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HAN" sheetId="5" r:id="rId5"/>
    <s:sheet name="CONSOLIDATED STATEMENTS OF CASH" sheetId="6" r:id="rId6"/>
    <s:sheet name="CONSOLIDATED STATEMENTS OF CAS7" sheetId="7" r:id="rId7"/>
    <s:sheet name="NATURE OF OPERATIONS AND SUMMAR" sheetId="8" r:id="rId8"/>
    <s:sheet name="INVESTMENTS" sheetId="9" r:id="rId9"/>
    <s:sheet name="INVENTORIES" sheetId="10" r:id="rId10"/>
    <s:sheet name="MINERAL PROPERTY INTERESTS AND " sheetId="11" r:id="rId11"/>
    <s:sheet name="INVESTMENT IN MINERA SANTA CRUZ" sheetId="12" r:id="rId12"/>
    <s:sheet name="SHORT-TERM BANK INDEBTEDNESS" sheetId="13" r:id="rId13"/>
    <s:sheet name="SHAREHOLDERS' EQUITY" sheetId="14" r:id="rId14"/>
    <s:sheet name="STOCK-BASED COMPENSATION" sheetId="15" r:id="rId15"/>
    <s:sheet name="INCOME TAXES" sheetId="16" r:id="rId16"/>
    <s:sheet name="INCOME (LOSS) PER SHARE" sheetId="17" r:id="rId17"/>
    <s:sheet name="RELATED PARTY TRANSACTIONS" sheetId="18" r:id="rId18"/>
    <s:sheet name="SEGMENTED INFORMATION" sheetId="19" r:id="rId19"/>
    <s:sheet name="FAIR VALUE ACCOUNTING" sheetId="20" r:id="rId20"/>
    <s:sheet name="COMMITMENTS AND CONTINGENCIES" sheetId="21" r:id="rId21"/>
    <s:sheet name="INVENTORIES (Tables)" sheetId="22" r:id="rId22"/>
    <s:sheet name="MINERAL PROPERTY INTERESTS AN23" sheetId="23" r:id="rId23"/>
    <s:sheet name="INVESTMENT IN MINERA SANTA CR24" sheetId="24" r:id="rId24"/>
    <s:sheet name="STOCK-BASED COMPENSATION (Table" sheetId="25" r:id="rId25"/>
    <s:sheet name="INCOME (LOSS) PER SHARE (Tables" sheetId="26" r:id="rId26"/>
    <s:sheet name="SEGMENTED INFORMATION (Tables)" sheetId="27" r:id="rId27"/>
    <s:sheet name="FAIR VALUE ACCOUNTING (Tables)" sheetId="28" r:id="rId28"/>
    <s:sheet name="NATURE OF OPERATIONS AND SUMM29" sheetId="29" r:id="rId29"/>
    <s:sheet name="INVESTMENTS (Details)" sheetId="30" r:id="rId30"/>
    <s:sheet name="INVENTORIES (Details)" sheetId="31" r:id="rId31"/>
    <s:sheet name="MINERAL PROPERTY INTERESTS AN32" sheetId="32" r:id="rId32"/>
    <s:sheet name="INVESTMENT IN MINERA SANTA CR33" sheetId="33" r:id="rId33"/>
    <s:sheet name="INVESTMENT IN MINERA SANTA CR34" sheetId="34" r:id="rId34"/>
    <s:sheet name="INVESTMENT IN MINERA SANTA CR35" sheetId="35" r:id="rId35"/>
    <s:sheet name="INVESTMENT IN MINERA SANTA CR36" sheetId="36" r:id="rId36"/>
    <s:sheet name="SHORT-TERM BANK INDEBTEDNESS (D" sheetId="37" r:id="rId37"/>
    <s:sheet name="SHAREHOLDERS' EQUITY (Details)" sheetId="38" r:id="rId38"/>
    <s:sheet name="STOCK-BASED COMPENSATION (Detai" sheetId="39" r:id="rId39"/>
    <s:sheet name="INCOME TAXES (Details)" sheetId="40" r:id="rId40"/>
    <s:sheet name="INCOME (LOSS) PER SHARE (Detail" sheetId="41" r:id="rId41"/>
    <s:sheet name="RELATED PARTY TRANSACTIONS (Det" sheetId="42" r:id="rId42"/>
    <s:sheet name="SEGMENTED INFORMATION (Details)" sheetId="43" r:id="rId43"/>
    <s:sheet name="FAIR VALUE ACCOUNTING (Details)" sheetId="44" r:id="rId44"/>
    <s:sheet name="COMMITMENTS AND CONTINGENCIES (" sheetId="45" r:id="rId45"/>
  </s:sheets>
  <s:definedNames/>
  <s:calcPr calcId="124519" calcMode="auto" fullCalcOnLoad="1"/>
</s:workbook>
</file>

<file path=xl/sharedStrings.xml><?xml version="1.0" encoding="utf-8"?>
<sst xmlns="http://schemas.openxmlformats.org/spreadsheetml/2006/main" uniqueCount="386">
  <si>
    <t>Document and Entity Information - shares</t>
  </si>
  <si>
    <t>9 Months Ended</t>
  </si>
  <si>
    <t>Sep. 30, 2015</t>
  </si>
  <si>
    <t>Nov. 04, 2015</t>
  </si>
  <si>
    <t>Document and Entity Information</t>
  </si>
  <si>
    <t>Entity Registrant Name</t>
  </si>
  <si>
    <t>McEwen Mining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Exchangeable Common Stock, Shares Outstanding</t>
  </si>
  <si>
    <t>Document Fiscal Year Focus</t>
  </si>
  <si>
    <t>Document Fiscal Period Focus</t>
  </si>
  <si>
    <t>Q3</t>
  </si>
  <si>
    <t>CONSOLIDATED STATEMENTS OF OPERATIONS AND COMPREHENSIVE LOSS - USD ($) shares in Thousands, $ in Thousands</t>
  </si>
  <si>
    <t>3 Months Ended</t>
  </si>
  <si>
    <t>Sep. 30, 2014</t>
  </si>
  <si>
    <t>REVENUE:</t>
  </si>
  <si>
    <t>Gold and silver sales</t>
  </si>
  <si>
    <t>Total Revenue</t>
  </si>
  <si>
    <t>COSTS AND EXPENSES:</t>
  </si>
  <si>
    <t>Production costs applicable to sales</t>
  </si>
  <si>
    <t>Mine construction costs</t>
  </si>
  <si>
    <t>Mine development costs</t>
  </si>
  <si>
    <t>Exploration costs</t>
  </si>
  <si>
    <t>Property holding costs</t>
  </si>
  <si>
    <t>General and administrative</t>
  </si>
  <si>
    <t>Depreciation</t>
  </si>
  <si>
    <t>Accretion of asset retirement obligation (note 4)</t>
  </si>
  <si>
    <t>Loss (income) on investment in Minera Santa Cruz S.A. net of amortization (note 5)</t>
  </si>
  <si>
    <t>Impairment of mineral property interests and property and equipment (note 4)</t>
  </si>
  <si>
    <t>Gain on sale of assets</t>
  </si>
  <si>
    <t>Total costs and expenses</t>
  </si>
  <si>
    <t>Operating income (loss)</t>
  </si>
  <si>
    <t>OTHER INCOME (EXPENSE):</t>
  </si>
  <si>
    <t>Interest (expense) income and other (expense) income</t>
  </si>
  <si>
    <t>Registration taxes</t>
  </si>
  <si>
    <t>Foreign currency gain (loss)</t>
  </si>
  <si>
    <t>Total other income (expense)</t>
  </si>
  <si>
    <t>Loss before income taxes</t>
  </si>
  <si>
    <t>Income tax recovery (note 9)</t>
  </si>
  <si>
    <t>Net income (loss)</t>
  </si>
  <si>
    <t>OTHER COMPREHENSIVE (LOSS) INCOME:</t>
  </si>
  <si>
    <t>Unrealized (loss) gain on available-for-sale securities, net of taxes</t>
  </si>
  <si>
    <t>Comprehensive income (loss)</t>
  </si>
  <si>
    <t>Net loss per share (note 10):</t>
  </si>
  <si>
    <t>Basic (in dollars per share)</t>
  </si>
  <si>
    <t>Diluted (in dollars per share)</t>
  </si>
  <si>
    <t>Weighted average common shares (thousands):</t>
  </si>
  <si>
    <t>Basic (in shares)</t>
  </si>
  <si>
    <t>Diluted (in shares)</t>
  </si>
  <si>
    <t>CONSOLIDATED BALANCE SHEETS - USD ($) $ in Thousands</t>
  </si>
  <si>
    <t>Dec. 31, 2014</t>
  </si>
  <si>
    <t>Current assets:</t>
  </si>
  <si>
    <t>Cash and cash equivalents</t>
  </si>
  <si>
    <t>Investments (note 2)</t>
  </si>
  <si>
    <t>Value added taxes receivable</t>
  </si>
  <si>
    <t>Inventories (note 3)</t>
  </si>
  <si>
    <t>Other current assets</t>
  </si>
  <si>
    <t>Total current assets</t>
  </si>
  <si>
    <t>Mineral property interests (note 4)</t>
  </si>
  <si>
    <t>Investment in Minera Santa Cruz S.A. (note 5)</t>
  </si>
  <si>
    <t>Property and equipment, net</t>
  </si>
  <si>
    <t>Other assets (note 14)</t>
  </si>
  <si>
    <t>TOTAL ASSETS</t>
  </si>
  <si>
    <t>Current liabilities:</t>
  </si>
  <si>
    <t>Accounts payable and accrued liabilities</t>
  </si>
  <si>
    <t>Short-term bank indebtedness (note 6)</t>
  </si>
  <si>
    <t>Current portion of asset retirement obligation (note 4)</t>
  </si>
  <si>
    <t>Total current liabilities</t>
  </si>
  <si>
    <t>Asset retirement obligation, less current portion (note 4)</t>
  </si>
  <si>
    <t>Deferred income tax liability (note 9)</t>
  </si>
  <si>
    <t>Deferred rent expense</t>
  </si>
  <si>
    <t>Other liabilities</t>
  </si>
  <si>
    <t>Total liabilities</t>
  </si>
  <si>
    <t>Shareholders' equity:</t>
  </si>
  <si>
    <t>Common stock, no par value, 500,000 shares authorized; Common: 274,254 as of September 30, 2015 and 271,579 as of December 31, 2014 issued and outstanding Exchangeable: 26,277 shares as of September 30, 2015 and 28,521 shares as of December 31, 2014 issued and outstanding</t>
  </si>
  <si>
    <t>Accumulated deficit</t>
  </si>
  <si>
    <t>Accumulated other comprehensive (loss) income</t>
  </si>
  <si>
    <t>Total shareholders' equity</t>
  </si>
  <si>
    <t>TOTAL LIABILITIES &amp; SHAREHOLDERS' EQUITY</t>
  </si>
  <si>
    <t>CONSOLIDATED BALANCE SHEETS (Parenthetical) - $ / shares</t>
  </si>
  <si>
    <t>CONSOLIDATED BALANCE SHEETS</t>
  </si>
  <si>
    <t>Common stock, par value</t>
  </si>
  <si>
    <t>Common stock, shares authorized</t>
  </si>
  <si>
    <t>Common, shares issued</t>
  </si>
  <si>
    <t>Common, shares outstanding</t>
  </si>
  <si>
    <t>Exchangeable, shares issued</t>
  </si>
  <si>
    <t>Exchangeable, shares outstanding</t>
  </si>
  <si>
    <t>CONSOLIDATED STATEMENTS OF CHANGES IN SHAREHOLDERS' EQUITY - USD ($) $ in Thousands</t>
  </si>
  <si>
    <t>Common Stock</t>
  </si>
  <si>
    <t>Accumulated Other Comprehensive (Loss) Income</t>
  </si>
  <si>
    <t>Accumulated Deficit</t>
  </si>
  <si>
    <t>Total</t>
  </si>
  <si>
    <t>Balance at Dec. 31, 2013</t>
  </si>
  <si>
    <t>Balance (in shares) at Dec. 31, 2013</t>
  </si>
  <si>
    <t>Increase (Decrease) in Shareholders' Equity</t>
  </si>
  <si>
    <t>Stock-based compensation</t>
  </si>
  <si>
    <t>Exercise of stock options</t>
  </si>
  <si>
    <t>Exercise of stock options (in shares)</t>
  </si>
  <si>
    <t>Net loss</t>
  </si>
  <si>
    <t>Balance at Sep. 30, 2014</t>
  </si>
  <si>
    <t>Balance (in shares) at Sep. 30, 2014</t>
  </si>
  <si>
    <t>Shares issued for litigation settlement</t>
  </si>
  <si>
    <t>Shares issued for litigation settlement (in shares)</t>
  </si>
  <si>
    <t>Balance at Dec. 31, 2014</t>
  </si>
  <si>
    <t>Balance (in shares) at Dec. 31, 2014</t>
  </si>
  <si>
    <t>Shares issued for settlement of accounts payable</t>
  </si>
  <si>
    <t>Shares issued for settlement of accounts payable (in shares)</t>
  </si>
  <si>
    <t>Return of capital distribution</t>
  </si>
  <si>
    <t>Balance at Sep. 30, 2015</t>
  </si>
  <si>
    <t>Balance (in shares) at Sep. 30, 2015</t>
  </si>
  <si>
    <t>CONSOLIDATED STATEMENTS OF CASH FLOWS - USD ($) $ in Thousands</t>
  </si>
  <si>
    <t>Cash flows from operating activities:</t>
  </si>
  <si>
    <t>Cash paid to suppliers and employees</t>
  </si>
  <si>
    <t>Cash received from gold and silver sales</t>
  </si>
  <si>
    <t>Dividends received from Minera Santa Cruz S.A.</t>
  </si>
  <si>
    <t>Lease incentive received</t>
  </si>
  <si>
    <t>Interest received</t>
  </si>
  <si>
    <t>Cash provided by (used in) operating activities</t>
  </si>
  <si>
    <t>Cash flows from investing activities:</t>
  </si>
  <si>
    <t>Additions to property and equipment</t>
  </si>
  <si>
    <t>Investment in available-for-sale securities</t>
  </si>
  <si>
    <t>Decrease to restricted time deposits for reclamation bonding</t>
  </si>
  <si>
    <t>Deposit for surety bonds for reclamation bonding</t>
  </si>
  <si>
    <t>Proceeds from disposal of property and equipment</t>
  </si>
  <si>
    <t>Cash (used in) provided by investing activities</t>
  </si>
  <si>
    <t>Cash flows from financing activities:</t>
  </si>
  <si>
    <t>Return of capital distribution paid (note 7)</t>
  </si>
  <si>
    <t>Cash provided by financing activities</t>
  </si>
  <si>
    <t>Effect of exchange rate change on cash and cash equivalents</t>
  </si>
  <si>
    <t>Increase (decrease) in cash and cash equivalents</t>
  </si>
  <si>
    <t>Cash and cash equivalents, beginning of period</t>
  </si>
  <si>
    <t>Cash and cash equivalents, end of period</t>
  </si>
  <si>
    <t>Reconciliation of net loss to cash used in operating activities:</t>
  </si>
  <si>
    <t>Adjustments to reconcile net loss to from operating activities:</t>
  </si>
  <si>
    <t>Loss (income) on investment in Minera Santa Cruz S.A. net of amortization</t>
  </si>
  <si>
    <t>Impairment of mineral property interests and property and equipment</t>
  </si>
  <si>
    <t>Recovery of income taxes</t>
  </si>
  <si>
    <t>Accretion of asset retirement obligation</t>
  </si>
  <si>
    <t>Amortization of mineral property interests and asset retirement obligations</t>
  </si>
  <si>
    <t>Foreign exchange loss</t>
  </si>
  <si>
    <t>Change in non-cash working capital items:</t>
  </si>
  <si>
    <t>Increase in VAT taxes receivable, net of collection of $4,256 (2014 - $5,049)</t>
  </si>
  <si>
    <t>Increase (decrease) in other assets related to operations</t>
  </si>
  <si>
    <t>(Decrease) increase in liabilities related to operations</t>
  </si>
  <si>
    <t>Dividend received from Minera Santa Cruz S.A.</t>
  </si>
  <si>
    <t>CONSOLIDATED STATEMENTS OF CASH FLOWS (Parenthetical) - USD ($) $ in Thousands</t>
  </si>
  <si>
    <t>CONSOLIDATED STATEMENTS OF CASH FLOWS</t>
  </si>
  <si>
    <t>Collection of IVA taxes receivable</t>
  </si>
  <si>
    <t>NATURE OF OPERATIONS AND SUMMARY OF SIGNIFICANT ACCOUNTING POLICIES</t>
  </si>
  <si>
    <t>NOTE 1 NATURE OF OPERATIONS AND SUMMARY OF SIGNIFICANT ACCOUNTING POLICIES
Nature of Operations and Basis of Presentation
McEwen Mining Inc. (the “Company” or “McEwen Mining”) was organized under the laws of the State of Colorado on July 24, 1979. Since inception, the Company has been engaged in the exploration for, development of, production and sale of gold and silver.
The Company operates in Argentina, Mexico, and the United States. It owns a 49% interest in Minera Santa Cruz S.A. (“MSC”), owner and operator of the producing San José Mine in Santa Cruz, Argentina, which is controlled by the majority owner of the joint venture, Hochschild Mining plc (‘‘Hochschild’’). It also owns and operates the producing El Gallo 1 Mine in Sinaloa, Mexico. In addition to its operating properties, the Company also holds interests in numerous exploration stage properties and projects in Argentina, Mexico and the United States.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Income (Loss) for the three and nine months ended September 30, 2015 and 2014, the Consolidated Balance Sheets as at September 30, 2015 (unaudited) and December 31, 2014, the unaudited Consolidated Statement of Changes in Shareholders’ Equity for the nine months ended September 30, 2015 and 2014, and the unaudited Consolidated Statements of Cash Flows for the nine months ended September 30, 2015 and 2014,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annual report on Form 10-K for the year ended December 31, 2014. Except as noted below, there have been no material changes in the footnotes from those accompanying the audited consolidated financial statements contained in the Company’s Form 10-K for the year ended December 31, 2014. The consolidated financial statements include the accounts of the Company and its wholly-owned subsidiaries. All inter-company accounts and transactions have been eliminated.
Recently Adopted Accounting Pronouncements
Presentation of Financial Statements and Property, Plant and Equipment – Reporting Discontinued Operations and Disclosures of Components of an Entity: In April 2014, Accounting Standards Codification (“ASC”) 205 and ASC 360 guidance were amended to change the requirements for reporting discontinued operations in ASC 205-20. A disposal of a component of an entity or a group of components of an entity is required to be reported in discontinued operations only if the disposal represents a strategic shift that has, or will have, a major effect on an entity’s operations and financial results when any of the following occurs: (1) the component of an entity or group of components of an entity meets the criteria in ASC 205-20-45-1E to be classified as held for sale; (2) the component of an entity or group of components of an entity is disposed of by sale; or (3) the component of an entity or group of components of an entity is disposed of other than by sale. The update is effective for the Company’s fiscal year beginning January 1, 2015. The new guidance did not have an impact on the Company’s consolidated financial statements.
Recently Issued Accounting Pronouncements
Business Combinations – Simplifying the Accounting for Measurement Period Adjustments : In September 2015, the FASB issued amended guidance which requires measurement period adjustments to be recorded in the reporting period in which the adjustment amounts are determined. Previously, such adjustments were required to be retrospectively recorded in prior period financial information. This amended guidance is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 is evaluating the impact that this new guidance will have on the Company’s consolidated financial statements.
Revenue from Contracts with Customers – Deferral of the Effective Date: In August 2015, the FASB issued ASU 2015-14, which defers the effective date of ASU 2014-09. ASU 2014-09 outlines a single comprehensive model for entities to use in accounting for revenue arising from contracts with customers and supersedes most current revenue recognition guidance, including industry-specific guidance. The effective date of this pronouncement is for fiscal years beginning after December 15, 2017. Earlier application is permitted only as of annual reporting periods beginning after December 15, 2016, including interim reporting periods within that reporting period. The Company is evaluating the impact that this new guidance will have on the Company’s consolidated financial statements.
Interest – Imputation of Interest – Simplifying the Presentation of Debt Issuance Costs: In April 2015, the FASB issued ASU 2015-03 which requires entities to present debt issuance costs related to a debt liability as a direct deduction from the carrying amount of that debt liability on the balance sheet as opposed to being presented as a deferred charge. ASU 2015-03 does not contain guidance for debt issuance costs related to line-of-credit arrangements. Consequently, in August 2015, the FASB issued ASU 2015-15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effective date of these pronouncements is for fiscal years beginning after December 15, 2015, with early adoption permitted. The Company is evaluating the impact that this new guidance and does not anticipate it to have any impact on the Company’s consolidated financial statements.
Inventory – Simplifying the Measurement of Inventory: In July 2015, the FASB issued ASU 2015-11 which provides authoritative guidance requiring inventory to be measured at the lower of cost or net realizable value. The new guidance defines net realizable value as the estimated selling price in the ordinary course of business, less reasonably predictable costs of completion, disposal and transportation. Current guidance requires inventory to be measured at the lower of cost or market where market could be replacement cost, net realizable value or net realizable value less an approximately normal profit margin. This pronouncement is effective for periods beginning after December 15, 2016, including interim periods within those fiscal years. The guidance is required to be applied prospectively, with early adoption permitted. The Company is evaluating this new guidance and does not expect it to have any impact on the Company’s consolidated financial statements.
Presentation of Financial Statements – Going Concern – Disclosure of Uncertainties about an Entity’s Ability to Continue as a Going Concern: In August 2014, ASC 205-40 guidance was amended to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shall be effective for annual periods ending after December 15, 2016, and interim periods within annual periods beginning after December 15, 2016, with early application permitted. The Company is evaluating the effect that the updated standard will have on its consolidated financial statements.</t>
  </si>
  <si>
    <t>INVESTMENTS</t>
  </si>
  <si>
    <t>NOTE 2 INVESTMENTS
During the nine months ended September 30, 2015, the Company invested an additional $1.1 million of cash in marketable equity securities. As of September 30, 2015, the total cost of all marketable equity securities was $1.8 million (December 31, 2014 - $0.7 million). These securities are classified as available-for-sale securities and are recorded at fair value. As at September 30, 2015, the fair value of these securities was $ 0.8 million, consequently the Company recorded a loss, net of tax, of $1.1 million in other comprehensive income (loss). The loss is recorded to an unrealized income and loss account (accumulated other comprehensive income (loss)) that is reported as a separate line item in the shareholders' equity section of the balance sheet. The gains and losses for available-for-sale securities are not reported on the statement of operations until the securities are sold or if there is an other than temporary de cline in fair value below cost .</t>
  </si>
  <si>
    <t>INVENTORIES</t>
  </si>
  <si>
    <t>NOTE 3 INVENTORIES
Inventories at September 30, 2015 and December 31, 2014 consist of the following:
September 30, 2015
December 31, 2014
Ore on leach pads
$
$
In-process inventory
Stockpiles
—
Precious metals
Materials and supplies
Inventories
$
$</t>
  </si>
  <si>
    <t>MINERAL PROPERTY INTERESTS AND ASSET RETIREMENT OBLIGATIONS</t>
  </si>
  <si>
    <t>MINERAL PROPERTY INTEREST AND ASSET RETIREMENT OBLIGATIONS</t>
  </si>
  <si>
    <t>NOTE 4 MINERAL PROPERTY INTERESTS AND ASSET RETIREMENT OBLIGATIONS
Mineral Property Interests
The Company conducts a review of potential triggering events for all its mineral projects on a quarterly basis. When events or changes in circumstances indicate that the related carrying amounts may not be recoverable, the Company carries out a review and evaluation of its long-lived assets for impairment, in accordance with its accounting policy. During the nine-month period ended September 30, 2015, the Company performed a strategic review of its mineral property interests in Nevada. A decision was made to allow certain non-essential claims and portions of claims, included within the Gold Bar Complex (“Gold Bar” project) and Tonkin Complex (“Tonkin” project), to lapse on the September 1, 2015 renewal date and therefore reduce property holding costs that otherwise would have been incurred in the third quarter of 2015. This resulted in a pre-tax impairment charge of $29.7 million, from which $20.8 m illion was attributed to the Gold Bar project and $8.9 million to the Tonkin Project. An income tax recovery of $10.4 million was also recognized in the Statement of Operations and Comprehensive Income (Loss) for the nine months ended September 30, 2015.
During the nine month period ended September 30, 2014, the Company recorded an impairment charge of $120.4 million relating to its Los Azules copper exploration project (“Los Azules Project”). The triggering event identified was the contemporaneous acquisition of a copper project located in Argentina, which shared similarities with the Los Azules Project due to its scale, location, and stage of development. Based on the announcement day value of the similar project, the estimated market value per pound of copper equivalent mineralized material from this transaction was below the carrying value per pound of copper equivalent mineralized material of the Los Azules Project, indicating a potential significant decrease in the market value of the Company’s Los Azules Project, and therefore a requirement to test the Los Azules Project for recoverability. To assist in performing a recoverability test, the Company engaged a third-party valuation firm which determined that the carrying value of the property exceeded its estimated fair value, resulting in an impairment charge of $120.4 million, along with a resulting deferred income tax recovery of $22.5 million, recorded in the Statement of Operations and Comprehensive Income (Loss) for the nine months ended September 30, 2014.
Based on the above, impairment changes were recorded on the following mineral property interests for the three and nine months ended September 30, 2015 and 2014:
Three months ended September 30,
Nine months ended September 30,
Name of Property/Complex
Segment
2015
2014
2015
2014
Los Azules Project
Argentina
$
—
$
—
$
—
$
Gold Bar Complex
Nevada
—
—
Tonkin Complex
Nevada
—
—
—
Other United States Properties
Nevada
—
—
Total impairment
$
$
—
$
$
Asset Retirement Obligations
The Company is responsible for reclamation of certain past and future disturbances at its properties. The two most significant properties subject to these obligations are the Tonkin property in Nevada and the El Gallo 1 Mine in Mexico.
A reconciliation of the Company’s asset retirement obligations for the nine months ended September 30, 2015 and for the year ended December 31, 2014 are as follows:
Nine months ended September 30, 2015
Year ended December 31, 2014
Asset retirement obligation liability, beginning balance
$
$
Settlements
—
Accretion of liability
Adjustment reflecting updated estimates
Asset retirement obligation liability, ending balance
$
$
As at September 30, 2015, the current portion of the asset retirement obligation was $2.5 million (December 31, 2014 - $2.4 million).
Amortization of Mineral Property Interests and Asset Retirement Costs
The definition of proven and probable reserves is set forth in the SEC Industry Guide 7. If proven and probable reserves exist at the Company’s properties, the relevant capitalized mineral property interests and asset retirement costs are charged to expense based on the units of production method and upon commencement of production. Since the Company has not completed feasibility or other studies sufficient to characterize the mineralized material at the El Gallo 1 Mine as proven or probable reserves, the amortization of the capitalized mineral property interests and asset retirement costs are charged to expense based on the straight-line method over the estimated useful life of the mine. For the three and nine months ended September 30, 2015, the Company recorded $0.3 million and $1.0 million, respectively (September 30, 2014, $0.3 million and $1.0 million, respectively), of amortization expense related to the El Gallo 1 Mine , which is included in Production Costs Applicable to Sales in the Statement of Operations and Comprehensive Income (Loss), of which $0.1 million and $0.3 million, respectively, related to the amortization of capitalized asset retirement costs (September 30, 2014 - $0.1 and $0.4, respectively).</t>
  </si>
  <si>
    <t>INVESTMENT IN MINERA SANTA CRUZ S.A. ("MSC") - SAN JOSE MINE</t>
  </si>
  <si>
    <t>NOTE 5 INVESTMENT IN MINERA SANTA CRUZ S.A. (“MSC”) – SAN JOSÉ MINE
The Company’s 49% attributable share of results of operations from its investment in MSC was a loss of $1 .6 million and $ 4.0 million for the three and nine months ended September 30, 2015, respectively. This compares to a loss of $4.4 million and income of $0.2 million for the three and nine months ended September 30, 2014, respectively . These amounts include the amortization of the fair value increments arising from the purchase price allocation and related income tax recovery. Included in the income tax recovery is the impact of fluctuations in the exchange rate between the Argentine peso and the U.S. dollar on the peso-denominated deferred tax liability associated with the investment in MSC recorded as part of the acquisition of Minera Andes. As a devaluation of the Argentine peso relative to the U.S. dollar results in a recovery of deferred income taxes, the impact has been a reduction in the loss from the Company’s investment in MSC for the three and nine months ended September 30, 2015.
During the three and nine months ended September 30, 2015, the Company received $nil and $0.5 million in dividends from MSC, compared to $2.4 million and $9.5 million during the same period in 2014.
Changes in the Company’s investment in MSC for the nine months ended September 30, 2015 and year ended December 31, 2014 are as follows:
Nine months ended September 30, 2015
Year ended December 31, 2014
Investment in MSC, beginning of the year
$
$
Attributable net loss from MSC
Amortization of fair value increments
Income tax recovery
Dividend distribution received
Impairment of investment in MSC
—
Investment in MSC, end of the year
$
$
NOTE 5 INVESTMENT IN MINERA SANTA CRUZ S.A. (“MSC”) – SAN JOSÉ MINE (continued)
A summary of the operating results from MSC for the three and nine months ended September 30, 2015 and 2014 is as follows:
Three months ended September 30,
Nine months ended September 30,
2015
2014
2015
2014
Minera Santa Cruz S.A. (100%)
Net Sales
$
$
$
$
Production costs applicable to sales
Net (loss) income
Portion attributable to McEwen Mining Inc. (49%)
Net (loss) income
$
$
$
$
Amortization of fair value increments
Income tax recovery
(Loss) income from investment in MSC, net of amortization
$
$
$
$
As of September 30, 2015, MSC had current assets of $96. 6 million, total assets of $503.1 million, current liabilities of $51.3 million and total liabilities of $151.1 million on an unaudited basis. These balances include the adjustments to fair value and amortization of the fair value increments arising from the purchase price allocation, net of impairment charges recorded in the second quarter of 2013 and fourth quarter of 2014. Excluding the fair value increments from the purchase price allocation, net of impairment charges, MSC had current assets of $95.6 million, total assets of $289.7 million, current liabilities of $53.7 million, and total liabilities of $86.1 million as at September 30, 2015.</t>
  </si>
  <si>
    <t>SHORT-TERM BANK INDEBTEDNESS</t>
  </si>
  <si>
    <t>NOTE 6 SHORT-TERM BANK INDEBTEDNESS
On May 29, 2015, Compañía Minera Pangea (“CMP”), a wholly-owned subsidiary of the Company, finalized a line of credit agreement with Banco Nacional de Comercio Exterior (“Banco Nacional”), for an amount up to 90,000,000 Mexican pesos (approximately $5.9 million as of May 29, 2015), which is secured by CMP’s VAT receivable balance. The applicable interest rate is equal to: (i) two and one-half percent ( 2.5% ) per annum plus (ii) the 91 day Interbank Equilibrium Interest Rate (“TIIE”) rate, as published by the Bank of Mexico, payable quarterly. As of September 30, 2015, the 91 day TIIE rate was 3.31% . Interest payments are due quarterly and a final payment of all principal and any accrued interest is due twenty-four ( 24 ) months following the date of the first withdrawal. CMP is permitted to prepay any amounts owed without penalty . Upon signing the agreement, CMP paid a 1% commission on the total value of the simple credit agreement to Banco Nacional.
On June 1, 2015, CMP drew down the entire 90,000,000 Mexican pesos, equivalent to $5.8 million as of September 30, 2015 from the line of credit, and realized a foreign exchange gain of approximately $0.1 million during the period. During the three months ended September 30, 2015, CMP collected 3,045,190 Mexican pesos (equivalent to $0.2 million as of September 30, 2015) of VAT receivable , from which 454,111 Mexican pesos were applied against the accrued interest and the remaining 2,591,079 Mexican pesos (approximately $0.2 million as of September 30, 2015) were applied against the principal.
The Company has guaranteed CMP’s obligations under the line of credit.</t>
  </si>
  <si>
    <t>SHAREHOLDERS' EQUITY</t>
  </si>
  <si>
    <t>NOTE 7 SHAREHOLDERS’ EQUITY
During the nine months ended September 30, 2015, 2.2 million exchangeable shares were converted into common stock (2014 – 2.6 million). At September 30, 2015, total outstanding exchangeable shares not exchanged and not owned by the Company or its subsidiaries totaled 26.3 million (December 31, 2014 – 28.5 million).
During the nine months ended September 30, 2015, there were no exercises of stock options under the Equity Incentive Plan. This compares to 697,300 shares of common stock issued upon exercise of stock options during the same period of 2014, at a weighted average exercise price of $1.98 per share for proceeds of $1.4 million.
During the nine months ended September 30, 2015, the Company issued 430,295 shares of common stock under an agreement with one of its mining contractors to settle parts of its accounts payable for services rendered above a defined tonnage threshold. The fair value of the common stock at the time of issuance was $ 0.4 million. The agreement with this mining contractor expired and was renegotiated during the period. Under the revised agreement, the Company can no longer make share payments and instead is required to pay in cash.
On June 18, 2015, the Board of Directors declared an annual return of capital distribution of $0.01 per share of common stock, payable semi-annually. The first semi-annual return of capital distribution payment of $0.005 was paid on August 17, 2015 to shareholders of record as of the close of business on July 31, 2015. The aggregate total semi-annual return of capital distribution paid was $1.5 million. Return of capital distribution is paid to shareholders of the Company’s shares of common stock and to holders of exchangeable shares.</t>
  </si>
  <si>
    <t>STOCK-BASED COMPENSATION</t>
  </si>
  <si>
    <t>NOTE 8 STOCK-BASED COMPENSATION
During the nine months ended September 30, 2015, the Company granted stock options to certain employees for an aggregate of 0.1 million shares of common stock at a weighted average exercise price of $1.07 per share. The options vest equally over a three -year period if the individual remains affiliated with the Company (subject to acceleration of vesting in certain events) and are exercisable for a period of 5 years from the date of issue. During the three and nine months period ended September 30, 2014, the Company granted stock options to certain employees and directors for an aggregate of 1.7 million shares of common stock at a weighted average exercise price of $2.90 per share.
A summary of the assumptions used to calculate the fair value of the stock options granted, using the Black-Scholes model for the three and nine months ended September 30, 2015 and 2014 is as follows:
Three months ended September 30,
Nine months ended September 30,
2015
2014
2015
2014
Risk-free interest rate
—
%
%
%
%
Dividend yield
—
%
%
%
%
Volatility factor of the expected market price of common stock
—
%
%
%
%
Weighted-average expected life of option
—
3.5 years
3.5 years
3.5 years
Weighted-average grant date fair value
—
During the three and nine months ended September 30, 2015, the Company recorded stock option expense of $0.3 million and $1.0 million respectively. This compares to $0.2 million and $0.9 million for the three and nine months ended September 30, 2014.</t>
  </si>
  <si>
    <t>INCOME TAXES</t>
  </si>
  <si>
    <t>NOTE 9 INCOME TAXES
The Company’s income tax expense differs from the amount computed by applying the U.S. federal and state statutory corporate income tax rate of 35% to losses before taxes primarily as a result of valuation allowances being applied to losses, changes in the de ferred tax liability associated with mineral property interests acquired in the Minera Andes acquisition and changes due to impairment of mineral property interests. The deferred tax liability is impacted by fluctuations in the foreign exchange rate between the Argentine peso and U.S. dollar. For the three and nine months ended September 30, 2015, the Company recorded an income tax recovery as a result of the Argentine peso devaluation of $0.9 million and $2.9 million, respectively, compared to $2.3 million and $23.7 million for the three and nine months ended September 30, 2014, respectively. For the nine months ended September 30, 2015, the Company recorded an income tax recovery of $10.4 million (September 30, 2014 - $22.5 million) as a result of impairment of mineral property interests, described in Note 4, Mineral Property Interests and Asset Retirement Obligations.</t>
  </si>
  <si>
    <t>INCOME (LOSS) PER SHARE</t>
  </si>
  <si>
    <t>LOSS PER SHARE</t>
  </si>
  <si>
    <t>NOTE 10 INCOME (LOSS) PER SHARE
Basic net income (loss) per share is computed by dividing the net income (loss) available to common shareholders by the weighted average number of common shares outstanding during the period. Diluted net income per share is computed similarly except that the weighted average number of common shares is increased to reflect all dilutive instruments.
Below is a reconciliation of the basic weighted average number of common shares and exchangeable shares the computations for basic income (loss) per share for the three and nine months ended September 30, 2015 and 2014:
Three months ended September 30,
Nine months ended September 30,
2015
2014
2015
2014
(in thousands, except per share)
Net income (loss)
$
$
$
$
Weighted average common shares (thousands):
Net income (loss) per share:
$
$
$
$
For the three months ended September 30, 2015, options to purchase 4.5 million shares of common stock outstanding at September 30, 2015 at an average exercise price of $3.34 per share were not included in the computation of diluted weighted average shares because the exercise price exceeded the average price of the Company’s common stock for the three months ended September 30, 2015. For the three months ended September 30, 2015, no options with average exercise price below the average price of the Company’s common stock during that period, compared to 0.9 million outstanding options to purchase shares of common stock for the three months ended September 30, 2014, which were not included in the computation of diluted weighted average shares in the three months ended September 30, 2014 because their effect would have been anti-dilutive.</t>
  </si>
  <si>
    <t>RELATED PARTY TRANSACTIONS</t>
  </si>
  <si>
    <t>NOTE 11 RELATED PARTY TRANSACTIONS
For the three and nine months ended September 30, 2015, the Company incurred and paid $29,732 and $44,869 , respectively, to an entity affiliated with the Company’s Chairman and Chief Executive Officer for the use of an aircraft, compared to $25,237 and $63,755 for the three and nine months ended September 30, 2014, respectively.</t>
  </si>
  <si>
    <t>SEGMENTED INFORMATION</t>
  </si>
  <si>
    <t>NOTE 12 SEGMENTED INFORMATION
McEwen Mining is a mining and minerals exploration, development and production company focused on precious metals in Argentina, Mexico and the United States. The Company identifies its reportable segments as those consolidated operations that are currently engaged in the exploration for and production of precious metals. Operations not actively engaged in the exploration for, or production of precious metals, are aggregated at the corporate level for segment reporting purposes.
The financial information relating to the Company’s operating segments as of, and for the three and nine months ended September 30, 2015 and 2014 is as follows:
Corporate &amp;
Argentina
Mexico
U.S.
Other
Total
For the three months ended September 30, 2015
Gold and silver sales
$
—
$
$
—
$
—
$
Production costs applicable to sales
—
—
—
Mine construction costs
—
—
—
—
—
Mine development costs
—
—
—
Exploration costs
General and administrative expenses
Impairment of mineral property interests and property and equipment
—
—
—
Loss on investment in Minera Santa Cruz S.A. (net of amortization)
—
—
—
Operating (loss) income
For the nine months ended September 30, 2015
Gold and silver sales
$
—
$
$
—
$
—
$
Production costs applicable to sales
—
—
—
Mine construction costs
—
—
—
—
—
Mine development costs
—
—
—
Exploration costs
General and administrative expenses
Impairment of mineral property interests and property and equipment
—
—
—
Loss on investment in Minera Santa Cruz S.A. (net of amortization)
—
—
—
Operating (loss) income
As at September 30, 2015
Investment in Minera Santa Cruz S.A.
$
$
—
$
—
$
—
$
Mineral property interests
—
Total assets
NOTE 12 SEGMENTED INFORMATION (continued)
Corporate &amp;
Argentina
Mexico
U.S.
Other
Total
For the three months ended September 30, 2014
Gold and silver sales
$
—
$
$
—
$
—
$
Production costs applicable to sales
—
—
—
Mine construction costs
—
—
—
Mine development costs
—
—
—
Exploration costs
General and administrative expenses
Loss on investment in Minera Santa Cruz S.A. (net of amortization)
—
—
—
Operating loss
For the nine months ended September 30, 2014
Gold and silver sales
$
—
$
$
—
$
—
$
Production costs applicable to sales
—
—
—
Mine construction costs
—
—
—
Mine development costs
—
—
—
Exploration costs
General and administrative expenses
Income on investment in Minera Santa Cruz S.A. (net of amortization)
—
—
—
Impairment of mineral property interests and property and equipment
—
—
—
Operating loss
As at September 30, 2014
Investment in Minera Santa Cruz S.A.
$
$
—
$
—
$
—
$
Mineral property interests
—
Total assets</t>
  </si>
  <si>
    <t>FAIR VALUE ACCOUNTING</t>
  </si>
  <si>
    <t>NOTE 13 FAIR VALUE ACCOUNTING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NOTE 13 FAIR VALUE ACCOUNTING (continued)
Assets and liabilities measured at fair value on a recurring basis
The following table identifies the fair value of the Company’s financial assets and liabilities as reported in the Consolidated Balance Sheets at September 30, 2015 and December 31, 2014 by level within the fair value hierarchy. As required by accounting guidance, assets and liabilities are classified in their entirety based on the lowest level of input that is significant to the fair value measurement.
Fair Value as at September 30, 2015
Total
Level 1
Level 2
Level 3
Assets:
Investments
$
$
$
—
$
—
$
$
$
—
$
—
Fair Value as at December 31 2014
Total
Level 1
Level 2
Level 3
Assets:
Investments
$
$
$
—
$
—
$
$
$
—
$
—
Liabilities:
Portion of accounts payable and accrued liabilities recorded at fair value
$
$
$
—
$
—
$
$
$
—
$
—
The Company's investments are marketable equity securities which are exchange traded, and which are valued using quoted market prices in active markets and are classified within Level 1 of the fair value hierarchy. The fair value of the investments is calculated as the quoted market price of the marketable equity security multiplied by the number of shares held by the Company .
As at December 31, 2014, accounts payable included an accrual of $0.4 million for the fair value of accounts payable that were required to be settled with approximately 319,640 shares of the Company’s common stock. The Company settled this payable during the nine month period ended in September 30, 2015 as discussed in Note 7, Shareholders’ Equity . The fair value of other financial assets and liabilities approximate their carrying values due to their short-term nature and historically negligible credit losses.</t>
  </si>
  <si>
    <t>COMMITMENTS AND CONTINGENCIES</t>
  </si>
  <si>
    <t>COMMITMENTS AND CONTINGENCIES.</t>
  </si>
  <si>
    <t>NOTE 14 COMMITMENTS AND CONTINGENCIES
Surety Bonds
As part of its ongoing business and operations, the Company is required to provide bonding for its environmental reclamation obligations in the United States, as discussed in Note 4, Mineral Properties and Asset Retirement Obligations. These surety bonds are available for draw down by the Bureau of Land Management, in the event the Company does not perform its reclamation obligations. When the specific reclamation requirements are met, the beneficiary of the surety bonds will cancel and/or return the instrument to the issuing entity. The Company believes it is in compliance with all applicable bonding obligations and will be able to satisfy future bonding requirements, through existing or alternative means, as they arise.
As at September 30, 2015, there were $ 4.9 million of outstanding surety bonds (December 31, 2014 - $4.8 million ) . The annual financing fees are 1.5% of the value of the surety bonds, with a required initial deposit of 10% ( $0.5 million), which is included in Other Assets in the Consolidated Balance Sheet.</t>
  </si>
  <si>
    <t>INVENTORIES (Tables)</t>
  </si>
  <si>
    <t>Schedule of inventories</t>
  </si>
  <si>
    <t>September 30, 2015
December 31, 2014
Ore on leach pads
$
$
In-process inventory
Stockpiles
—
Precious metals
Materials and supplies
Inventories
$
$</t>
  </si>
  <si>
    <t>MINERAL PROPERTY INTERESTS AND ASSET RETIREMENT OBLIGATIONS (Tables)</t>
  </si>
  <si>
    <t>Schedule of impairment charges on mineral property</t>
  </si>
  <si>
    <t>Three months ended September 30,
Nine months ended September 30,
Name of Property/Complex
Segment
2015
2014
2015
2014
Los Azules Project
Argentina
$
—
$
—
$
—
$
Gold Bar Complex
Nevada
—
—
Tonkin Complex
Nevada
—
—
—
Other United States Properties
Nevada
—
—
Total impairment
$
$
—
$
$</t>
  </si>
  <si>
    <t>Schedule of reconciliation of asset retirement obligations</t>
  </si>
  <si>
    <t>Nine months ended September 30, 2015
Year ended December 31, 2014
Asset retirement obligation liability, beginning balance
$
$
Settlements
—
Accretion of liability
Adjustment reflecting updated estimates
Asset retirement obligation liability, ending balance
$
$</t>
  </si>
  <si>
    <t>INVESTMENT IN MINERA SANTA CRUZ S.A. ("MSC") - SAN JOSE MINE (Tables)</t>
  </si>
  <si>
    <t>Schedule of change in the entity's investment in MSC</t>
  </si>
  <si>
    <t>Nine months ended September 30, 2015
Year ended December 31, 2014
Investment in MSC, beginning of the year
$
$
Attributable net loss from MSC
Amortization of fair value increments
Income tax recovery
Dividend distribution received
Impairment of investment in MSC
—
Investment in MSC, end of the year
$
$</t>
  </si>
  <si>
    <t>Summary of MSC's financial information from operations</t>
  </si>
  <si>
    <t>Three months ended September 30,
Nine months ended September 30,
2015
2014
2015
2014
Minera Santa Cruz S.A. (100%)
Net Sales
$
$
$
$
Production costs applicable to sales
Net (loss) income
Portion attributable to McEwen Mining Inc. (49%)
Net (loss) income
$
$
$
$
Amortization of fair value increments
Income tax recovery
(Loss) income from investment in MSC, net of amortization
$
$
$
$</t>
  </si>
  <si>
    <t>STOCK-BASED COMPENSATION (Tables)</t>
  </si>
  <si>
    <t>Schedule of weighted-average assumptions used for estimation of the fair value of the options granted under the Plan at the date of grant, using the Black-Scholes Option Valuation Model</t>
  </si>
  <si>
    <t>Three months ended September 30,
Nine months ended September 30,
2015
2014
2015
2014
Risk-free interest rate
—
%
%
%
%
Dividend yield
—
%
%
%
%
Volatility factor of the expected market price of common stock
—
%
%
%
%
Weighted-average expected life of option
—
3.5 years
3.5 years
3.5 years
Weighted-average grant date fair value
—</t>
  </si>
  <si>
    <t>INCOME (LOSS) PER SHARE (Tables)</t>
  </si>
  <si>
    <t>Schedule of reconciliation of the basic weighted average number of common shares and the computations for basic loss per share</t>
  </si>
  <si>
    <t>Three months ended September 30,
Nine months ended September 30,
2015
2014
2015
2014
(in thousands, except per share)
Net income (loss)
$
$
$
$
Weighted average common shares (thousands):
Net income (loss) per share:
$
$
$
$</t>
  </si>
  <si>
    <t>SEGMENTED INFORMATION (Tables)</t>
  </si>
  <si>
    <t>Schedule of the financial information relating to the Company's segments</t>
  </si>
  <si>
    <t>Corporate &amp;
Argentina
Mexico
U.S.
Other
Total
For the three months ended September 30, 2015
Gold and silver sales
$
—
$
$
—
$
—
$
Production costs applicable to sales
—
—
—
Mine construction costs
—
—
—
—
—
Mine development costs
—
—
—
Exploration costs
General and administrative expenses
Impairment of mineral property interests and property and equipment
—
—
—
Loss on investment in Minera Santa Cruz S.A. (net of amortization)
—
—
—
Operating (loss) income
For the nine months ended September 30, 2015
Gold and silver sales
$
—
$
$
—
$
—
$
Production costs applicable to sales
—
—
—
Mine construction costs
—
—
—
—
—
Mine development costs
—
—
—
Exploration costs
General and administrative expenses
Impairment of mineral property interests and property and equipment
—
—
—
Loss on investment in Minera Santa Cruz S.A. (net of amortization)
—
—
—
Operating (loss) income
As at September 30, 2015
Investment in Minera Santa Cruz S.A.
$
$
—
$
—
$
—
$
Mineral property interests
—
Total assets
NOTE 12 SEGMENTED INFORMATION (continued)
Corporate &amp;
Argentina
Mexico
U.S.
Other
Total
For the three months ended September 30, 2014
Gold and silver sales
$
—
$
$
—
$
—
$
Production costs applicable to sales
—
—
—
Mine construction costs
—
—
—
Mine development costs
—
—
—
Exploration costs
General and administrative expenses
Loss on investment in Minera Santa Cruz S.A. (net of amortization)
—
—
—
Operating loss
For the nine months ended September 30, 2014
Gold and silver sales
$
—
$
$
—
$
—
$
Production costs applicable to sales
—
—
—
Mine construction costs
—
—
—
Mine development costs
—
—
—
Exploration costs
General and administrative expenses
Income on investment in Minera Santa Cruz S.A. (net of amortization)
—
—
—
Impairment of mineral property interests and property and equipment
—
—
—
Operating loss
As at September 30, 2014
Investment in Minera Santa Cruz S.A.
$
$
—
$
—
$
—
$
Mineral property interests
—
Total assets</t>
  </si>
  <si>
    <t>FAIR VALUE ACCOUNTING (Tables)</t>
  </si>
  <si>
    <t>Schedule of assets and liabilities measured at fair value on a recurring basis by level within the fair value hierarchy</t>
  </si>
  <si>
    <t>Fair Value as at September 30, 2015
Total
Level 1
Level 2
Level 3
Assets:
Investments
$
$
$
—
$
—
$
$
$
—
$
—
Fair Value as at December 31 2014
Total
Level 1
Level 2
Level 3
Assets:
Investments
$
$
$
—
$
—
$
$
$
—
$
—
Liabilities:
Portion of accounts payable and accrued liabilities recorded at fair value
$
$
$
—
$
—
$
$
$
—
$
—</t>
  </si>
  <si>
    <t>NATURE OF OPERATIONS AND SUMMARY OF SIGNIFICANT ACCOUNTING POLICIES (Details)</t>
  </si>
  <si>
    <t>MSC</t>
  </si>
  <si>
    <t>THE COMPANY</t>
  </si>
  <si>
    <t>Ownership interest (as a percent)</t>
  </si>
  <si>
    <t>49.00%</t>
  </si>
  <si>
    <t>INVESTMENTS (Details) - USD ($) $ in Thousands</t>
  </si>
  <si>
    <t>12 Months Ended</t>
  </si>
  <si>
    <t>Cash investments in marketable equity securities</t>
  </si>
  <si>
    <t>Cost of purchase of marketable equity securities</t>
  </si>
  <si>
    <t>Market value of available-sale-securities</t>
  </si>
  <si>
    <t>Fair value of securities</t>
  </si>
  <si>
    <t>Unrealized loss on available-for-sale securities</t>
  </si>
  <si>
    <t>INVENTORIES (Details) - USD ($) $ in Thousands</t>
  </si>
  <si>
    <t>Ore on leach pads</t>
  </si>
  <si>
    <t>In-process inventory</t>
  </si>
  <si>
    <t>Stockpiles</t>
  </si>
  <si>
    <t>Precious metals</t>
  </si>
  <si>
    <t>Materials and supplies</t>
  </si>
  <si>
    <t>Inventories</t>
  </si>
  <si>
    <t>MINERAL PROPERTY INTERESTS AND ASSET RETIREMENT OBLIGATIONS (Details) $ in Thousands</t>
  </si>
  <si>
    <t>Sep. 30, 2015USD ($)item</t>
  </si>
  <si>
    <t>Sep. 30, 2014USD ($)</t>
  </si>
  <si>
    <t>Dec. 31, 2014USD ($)</t>
  </si>
  <si>
    <t>Minerals Property Interests [Line Items]</t>
  </si>
  <si>
    <t>Impairment charges</t>
  </si>
  <si>
    <t>Recovery of deferred income tax</t>
  </si>
  <si>
    <t>Income tax recovery</t>
  </si>
  <si>
    <t>Changes in the asset retirement obligations</t>
  </si>
  <si>
    <t>Asset retirement obligation liability, beginning balance</t>
  </si>
  <si>
    <t>Settlements</t>
  </si>
  <si>
    <t>Accretion of liability</t>
  </si>
  <si>
    <t>Adjustment reflecting updated estimates</t>
  </si>
  <si>
    <t>Asset retirement obligation liability, ending balance</t>
  </si>
  <si>
    <t>Current portion of the asset retirement obligation</t>
  </si>
  <si>
    <t>Gold Bar Project | Nevada</t>
  </si>
  <si>
    <t>Tonkin Project | Nevada</t>
  </si>
  <si>
    <t>Los Azules Copper Project</t>
  </si>
  <si>
    <t>Los Azules Copper Project | Argentina</t>
  </si>
  <si>
    <t>Tonkin property and El Gallo 1 mine portion of the El Gallo Complex</t>
  </si>
  <si>
    <t>Number of most significant properties subject to reclamation obligations | item</t>
  </si>
  <si>
    <t>El Gallo mine</t>
  </si>
  <si>
    <t>Amortization of capitalized asset retirement costs</t>
  </si>
  <si>
    <t>Other United States Properties | Nevada</t>
  </si>
  <si>
    <t>INVESTMENT IN MINERA SANTA CRUZ S.A. ("MSC") - SAN JOSE MINE (Details) - USD ($) $ in Thousands</t>
  </si>
  <si>
    <t>Income (Loss) from Equity Method Investments</t>
  </si>
  <si>
    <t>Dividends received</t>
  </si>
  <si>
    <t>INVESTMENT IN MINERA SANTA CRUZ S.A. ("MSC") - SAN JOSE MINE - Changes in the company's investment in MSC (Details) - USD ($) $ in Thousands</t>
  </si>
  <si>
    <t>Change in the investment in MSC</t>
  </si>
  <si>
    <t>Investment in MSC, beginning balance</t>
  </si>
  <si>
    <t>Investment in MSC, ending balance</t>
  </si>
  <si>
    <t>Attributable net (loss) income from MSC</t>
  </si>
  <si>
    <t>Amortization of fair value increments</t>
  </si>
  <si>
    <t>Impairment of investment in MSC</t>
  </si>
  <si>
    <t>INVESTMENT IN MINERA SANTA CRUZ S.A. (''MSC'') - SAN JOSE MINE - Summary of the operating results (Details) - USD ($) $ in Thousands</t>
  </si>
  <si>
    <t>(Loss) income on investment in MSC, net of amortization</t>
  </si>
  <si>
    <t>Net sales</t>
  </si>
  <si>
    <t>Net (loss) income</t>
  </si>
  <si>
    <t>INVESTMENT IN MINERA SANTA CRUZ S.A. (''MSC'') - SAN JOSE MINE - Narrative (Details) - USD ($) $ in Thousands</t>
  </si>
  <si>
    <t>Current assets</t>
  </si>
  <si>
    <t>Total assets</t>
  </si>
  <si>
    <t>Current liabilities</t>
  </si>
  <si>
    <t>MSC | Current Period Values Excluding Fair Value Increments And Impairment Charge</t>
  </si>
  <si>
    <t>SHORT-TERM BANK INDEBTEDNESS (Details) $ in Millions</t>
  </si>
  <si>
    <t>May. 29, 2015MXN</t>
  </si>
  <si>
    <t>Sep. 30, 2015MXN</t>
  </si>
  <si>
    <t>Sep. 30, 2015USD ($)</t>
  </si>
  <si>
    <t>May. 29, 2015USD ($)</t>
  </si>
  <si>
    <t>SHORT TERM BANK INDEBTEDNESS</t>
  </si>
  <si>
    <t>Term of line of credit</t>
  </si>
  <si>
    <t>24 months</t>
  </si>
  <si>
    <t>VAT collected</t>
  </si>
  <si>
    <t>Interest payment</t>
  </si>
  <si>
    <t>Principal payment</t>
  </si>
  <si>
    <t>Line of Credit. | Secured Debt</t>
  </si>
  <si>
    <t>Maximum borrowing amount</t>
  </si>
  <si>
    <t>Foreign exchange gain | $</t>
  </si>
  <si>
    <t>Applicable interest rate (as a percent)</t>
  </si>
  <si>
    <t>2.50%</t>
  </si>
  <si>
    <t>Commission fee (as a percent)</t>
  </si>
  <si>
    <t>1.00%</t>
  </si>
  <si>
    <t>Line of Credit. | TIIE (Interbank Equilibrium Interest Rate) | Secured Debt</t>
  </si>
  <si>
    <t>Interest rate basis</t>
  </si>
  <si>
    <t>91 day Interbank Equilibrium Interest Rate ("TIIE")</t>
  </si>
  <si>
    <t>91 day TIIE rate</t>
  </si>
  <si>
    <t>Stated interest rate (as a percent)</t>
  </si>
  <si>
    <t>3.31%</t>
  </si>
  <si>
    <t>SHAREHOLDERS' EQUITY (Details) $ / shares in Units, $ in Thousands</t>
  </si>
  <si>
    <t>Jul. 31, 2015$ / shares</t>
  </si>
  <si>
    <t>Jun. 18, 2015$ / shares</t>
  </si>
  <si>
    <t>Sep. 30, 2015USD ($)item$ / sharesshares</t>
  </si>
  <si>
    <t>Sep. 30, 2014USD ($)shares</t>
  </si>
  <si>
    <t>Dec. 31, 2014shares</t>
  </si>
  <si>
    <t>Exchangeable shares converted into common stock</t>
  </si>
  <si>
    <t>Common stock issued</t>
  </si>
  <si>
    <t>Proceed from exercised stock options | $</t>
  </si>
  <si>
    <t>Number of mining contractors with which the entity has entered into an agreement | item</t>
  </si>
  <si>
    <t>Fair Value of common stock at issuance | $</t>
  </si>
  <si>
    <t>Shares of common stock issued upon exercise of stock options</t>
  </si>
  <si>
    <t>Annual return of capital declared (in dollars per share) | $ / shares</t>
  </si>
  <si>
    <t>First semi-annual return of capital payable (in dollars per share) | $ / shares</t>
  </si>
  <si>
    <t>Common Stock | Equity Incentive Plan [Member]</t>
  </si>
  <si>
    <t>Weighted average exercise price of stock options (in dollars per share) | $ / shares</t>
  </si>
  <si>
    <t>STOCK-BASED COMPENSATION (Details) - USD ($) $ / shares in Units, shares in Millions, $ in Millions</t>
  </si>
  <si>
    <t>STOCK BASED COMPENSATION</t>
  </si>
  <si>
    <t>Stock option expense</t>
  </si>
  <si>
    <t>Principal assumptions used in applying the Black-Scholes option pricing model for the awards</t>
  </si>
  <si>
    <t>Risk-free interest rate (as a percent)</t>
  </si>
  <si>
    <t>1.01%</t>
  </si>
  <si>
    <t>1.10%</t>
  </si>
  <si>
    <t>Dividend yield (as a percent)</t>
  </si>
  <si>
    <t>0.00%</t>
  </si>
  <si>
    <t>Volatility factor of the expected market price of common stock (as a percent)</t>
  </si>
  <si>
    <t>70.00%</t>
  </si>
  <si>
    <t>74.00%</t>
  </si>
  <si>
    <t>Weighted-average expected life of option</t>
  </si>
  <si>
    <t>3 years 6 months</t>
  </si>
  <si>
    <t>Weighted-average grant date fair value (in dollars per share)</t>
  </si>
  <si>
    <t>Certain employees and directors</t>
  </si>
  <si>
    <t>Stock options granted (in shares)</t>
  </si>
  <si>
    <t>Exercise price of options granted (in dollars per share)</t>
  </si>
  <si>
    <t>Vesting period of options</t>
  </si>
  <si>
    <t>3 years</t>
  </si>
  <si>
    <t>Exercisable period of options</t>
  </si>
  <si>
    <t>5 years</t>
  </si>
  <si>
    <t>INCOME TAXES (Details) - USD ($) $ in Millions</t>
  </si>
  <si>
    <t>U.S. federal and state statutory corporate income tax rate (as a percent)</t>
  </si>
  <si>
    <t>35.00%</t>
  </si>
  <si>
    <t>Recovery of income taxes related to Argentine peso devaluation</t>
  </si>
  <si>
    <t>Deferred Income Tax on Impairment of Mineral Properties</t>
  </si>
  <si>
    <t>INCOME (LOSS) PER SHARE (Details) - USD ($) $ / shares in Units, shares in Thousands, $ in Thousands</t>
  </si>
  <si>
    <t>Antidilutive Securities Excluded from Computation of Earnings Per Share</t>
  </si>
  <si>
    <t>Weighted average number of common shares</t>
  </si>
  <si>
    <t>Net income (loss) per share</t>
  </si>
  <si>
    <t>Net income (loss) per share:</t>
  </si>
  <si>
    <t>Options</t>
  </si>
  <si>
    <t>Options outstanding not included in the computation of diluted weighted average shares because their effect would have been anti-dilutive (in shares)</t>
  </si>
  <si>
    <t>Average exercise price of options outstanding (in dollars per share)</t>
  </si>
  <si>
    <t>Other options</t>
  </si>
  <si>
    <t>RELATED PARTY TRANSACTIONS (Details) - USD ($)</t>
  </si>
  <si>
    <t>Entity Affiliated With Related Party | Chairman and Chief Executive Officer</t>
  </si>
  <si>
    <t>Amount of expenses incurred and paid</t>
  </si>
  <si>
    <t>SEGMENTED INFORMATION (Details) - USD ($) $ in Thousands</t>
  </si>
  <si>
    <t>Operating Segment Reporting</t>
  </si>
  <si>
    <t>General and administrative expenses</t>
  </si>
  <si>
    <t>Income (loss) on investment in Minera Santa Cruz S.A. (net of amortization)</t>
  </si>
  <si>
    <t>Gain (loss) on sale of assets</t>
  </si>
  <si>
    <t>Operating (loss) income</t>
  </si>
  <si>
    <t>Investment in Minera Santa Cruz S.A.</t>
  </si>
  <si>
    <t>Mineral property interests</t>
  </si>
  <si>
    <t>Argentina</t>
  </si>
  <si>
    <t>Mexico</t>
  </si>
  <si>
    <t>United States</t>
  </si>
  <si>
    <t>Corporate &amp; Other</t>
  </si>
  <si>
    <t>FAIR VALUE ACCOUNTING (Details) - USD ($) $ in Thousands</t>
  </si>
  <si>
    <t>Liabilities:</t>
  </si>
  <si>
    <t>Shares of common stock required to be issued as part of settlement</t>
  </si>
  <si>
    <t>Recurring</t>
  </si>
  <si>
    <t>Assets:</t>
  </si>
  <si>
    <t>Investments</t>
  </si>
  <si>
    <t>Assets</t>
  </si>
  <si>
    <t>Liabilities</t>
  </si>
  <si>
    <t>Recurring | Level 1</t>
  </si>
  <si>
    <t>COMMITMENTS AND CONTINGENCIES (Details) - USD ($) $ in Millions</t>
  </si>
  <si>
    <t>Outstanding surety bonds</t>
  </si>
  <si>
    <t>Percentage of annual fees on surety bonds</t>
  </si>
  <si>
    <t>1.50%</t>
  </si>
  <si>
    <t>Percentage of upfront deposit on surety bonds</t>
  </si>
  <si>
    <t>10.00%</t>
  </si>
  <si>
    <t>Surety bonds upfront deposit amount</t>
  </si>
</sst>
</file>

<file path=xl/styles.xml><?xml version="1.0" encoding="utf-8"?>
<styleSheet xmlns="http://schemas.openxmlformats.org/spreadsheetml/2006/main">
  <numFmts count="6">
    <numFmt formatCode="_(&quot;$ &quot;#,##0_);_(&quot;$ &quot;(#,##0)" numFmtId="165"/>
    <numFmt formatCode="_(&quot;$ &quot;#,##0.00_);_(&quot;$ &quot;(#,##0.00)" numFmtId="166"/>
    <numFmt formatCode="_(&quot;MXN &quot;#,##0_);_(&quot;MXN &quot;(#,##0)" numFmtId="167"/>
    <numFmt formatCode="_(&quot;$ &quot;#,##0.0_);_(&quot;$ &quot;(#,##0.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31420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274654010</v>
      </c>
    </row>
    <row spans="1:3" r="13">
      <c t="s" s="4" r="A13">
        <v>21</v>
      </c>
      <c t="n" s="5" r="C13">
        <v>25876164</v>
      </c>
    </row>
    <row spans="1:3" r="14">
      <c t="s" s="4" r="A14">
        <v>22</v>
      </c>
      <c t="n" s="5" r="B14">
        <v>2015</v>
      </c>
    </row>
    <row spans="1:3" r="15">
      <c t="s" s="4" r="A15">
        <v>23</v>
      </c>
      <c t="s" s="6" r="B15">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7</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0</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v>
      </c>
      <c t="s" s="2" r="B1">
        <v>26</v>
      </c>
      <c t="s" s="2" r="D1">
        <v>1</v>
      </c>
    </row>
    <row spans="1:5" r="2">
      <c t="s" s="2" r="B2">
        <v>2</v>
      </c>
      <c t="s" s="2" r="C2">
        <v>27</v>
      </c>
      <c t="s" s="2" r="D2">
        <v>2</v>
      </c>
      <c t="s" s="2" r="E2">
        <v>27</v>
      </c>
    </row>
    <row spans="1:5" r="3">
      <c t="s" s="3" r="A3">
        <v>28</v>
      </c>
    </row>
    <row spans="1:5" r="4">
      <c t="s" s="4" r="A4">
        <v>29</v>
      </c>
      <c t="n" s="7" r="B4">
        <v>22503</v>
      </c>
      <c t="n" s="7" r="C4">
        <v>8853</v>
      </c>
      <c t="n" s="7" r="D4">
        <v>61545</v>
      </c>
      <c t="n" s="7" r="E4">
        <v>31620</v>
      </c>
    </row>
    <row spans="1:5" r="5">
      <c t="s" s="4" r="A5">
        <v>30</v>
      </c>
      <c t="n" s="5" r="B5">
        <v>22503</v>
      </c>
      <c t="n" s="5" r="C5">
        <v>8853</v>
      </c>
      <c t="n" s="5" r="D5">
        <v>61545</v>
      </c>
      <c t="n" s="5" r="E5">
        <v>31620</v>
      </c>
    </row>
    <row spans="1:5" r="6">
      <c t="s" s="3" r="A6">
        <v>31</v>
      </c>
    </row>
    <row spans="1:5" r="7">
      <c t="s" s="4" r="A7">
        <v>32</v>
      </c>
      <c t="n" s="5" r="B7">
        <v>11170</v>
      </c>
      <c t="n" s="5" r="C7">
        <v>10997</v>
      </c>
      <c t="n" s="5" r="D7">
        <v>28912</v>
      </c>
      <c t="n" s="5" r="E7">
        <v>30424</v>
      </c>
    </row>
    <row spans="1:5" r="8">
      <c t="s" s="4" r="A8">
        <v>33</v>
      </c>
      <c t="n" s="5" r="C8">
        <v>567</v>
      </c>
      <c t="n" s="5" r="E8">
        <v>1723</v>
      </c>
    </row>
    <row spans="1:5" r="9">
      <c t="s" s="4" r="A9">
        <v>34</v>
      </c>
      <c t="n" s="5" r="B9">
        <v>112</v>
      </c>
      <c t="n" s="5" r="C9">
        <v>31</v>
      </c>
      <c t="n" s="5" r="D9">
        <v>449</v>
      </c>
      <c t="n" s="5" r="E9">
        <v>1754</v>
      </c>
    </row>
    <row spans="1:5" r="10">
      <c t="s" s="4" r="A10">
        <v>35</v>
      </c>
      <c t="n" s="5" r="B10">
        <v>1830</v>
      </c>
      <c t="n" s="5" r="C10">
        <v>2306</v>
      </c>
      <c t="n" s="5" r="D10">
        <v>7252</v>
      </c>
      <c t="n" s="5" r="E10">
        <v>7623</v>
      </c>
    </row>
    <row spans="1:5" r="11">
      <c t="s" s="4" r="A11">
        <v>36</v>
      </c>
      <c t="n" s="5" r="B11">
        <v>2073</v>
      </c>
      <c t="n" s="5" r="C11">
        <v>2380</v>
      </c>
      <c t="n" s="5" r="D11">
        <v>4061</v>
      </c>
      <c t="n" s="5" r="E11">
        <v>4568</v>
      </c>
    </row>
    <row spans="1:5" r="12">
      <c t="s" s="4" r="A12">
        <v>37</v>
      </c>
      <c t="n" s="5" r="B12">
        <v>2276</v>
      </c>
      <c t="n" s="5" r="C12">
        <v>2549</v>
      </c>
      <c t="n" s="5" r="D12">
        <v>8761</v>
      </c>
      <c t="n" s="5" r="E12">
        <v>8989</v>
      </c>
    </row>
    <row spans="1:5" r="13">
      <c t="s" s="4" r="A13">
        <v>38</v>
      </c>
      <c t="n" s="5" r="B13">
        <v>211</v>
      </c>
      <c t="n" s="5" r="C13">
        <v>239</v>
      </c>
      <c t="n" s="5" r="D13">
        <v>691</v>
      </c>
      <c t="n" s="5" r="E13">
        <v>693</v>
      </c>
    </row>
    <row spans="1:5" r="14">
      <c t="s" s="4" r="A14">
        <v>39</v>
      </c>
      <c t="n" s="5" r="B14">
        <v>110</v>
      </c>
      <c t="n" s="5" r="C14">
        <v>100</v>
      </c>
      <c t="n" s="5" r="D14">
        <v>342</v>
      </c>
      <c t="n" s="5" r="E14">
        <v>309</v>
      </c>
    </row>
    <row spans="1:5" r="15">
      <c t="s" s="4" r="A15">
        <v>40</v>
      </c>
      <c t="n" s="5" r="B15">
        <v>1641</v>
      </c>
      <c t="n" s="5" r="C15">
        <v>4441</v>
      </c>
      <c t="n" s="5" r="D15">
        <v>3964</v>
      </c>
      <c t="n" s="5" r="E15">
        <v>-150</v>
      </c>
    </row>
    <row spans="1:5" r="16">
      <c t="s" s="4" r="A16">
        <v>41</v>
      </c>
      <c t="n" s="5" r="B16">
        <v>1198</v>
      </c>
      <c t="n" s="5" r="D16">
        <v>29740</v>
      </c>
      <c t="n" s="5" r="E16">
        <v>120398</v>
      </c>
    </row>
    <row spans="1:5" r="17">
      <c t="s" s="4" r="A17">
        <v>42</v>
      </c>
      <c t="n" s="5" r="B17">
        <v>-9</v>
      </c>
      <c t="n" s="5" r="C17">
        <v>-8</v>
      </c>
      <c t="n" s="5" r="D17">
        <v>-13</v>
      </c>
      <c t="n" s="5" r="E17">
        <v>-26</v>
      </c>
    </row>
    <row spans="1:5" r="18">
      <c t="s" s="4" r="A18">
        <v>43</v>
      </c>
      <c t="n" s="5" r="B18">
        <v>20612</v>
      </c>
      <c t="n" s="5" r="C18">
        <v>23602</v>
      </c>
      <c t="n" s="5" r="D18">
        <v>84159</v>
      </c>
      <c t="n" s="5" r="E18">
        <v>176305</v>
      </c>
    </row>
    <row spans="1:5" r="19">
      <c t="s" s="4" r="A19">
        <v>44</v>
      </c>
      <c t="n" s="5" r="B19">
        <v>1891</v>
      </c>
      <c t="n" s="5" r="C19">
        <v>-14749</v>
      </c>
      <c t="n" s="5" r="D19">
        <v>-22614</v>
      </c>
      <c t="n" s="5" r="E19">
        <v>-144685</v>
      </c>
    </row>
    <row spans="1:5" r="20">
      <c t="s" s="3" r="A20">
        <v>45</v>
      </c>
    </row>
    <row spans="1:5" r="21">
      <c t="s" s="4" r="A21">
        <v>46</v>
      </c>
      <c t="n" s="5" r="B21">
        <v>-715</v>
      </c>
      <c t="n" s="5" r="C21">
        <v>347</v>
      </c>
      <c t="n" s="5" r="D21">
        <v>2415</v>
      </c>
      <c t="n" s="5" r="E21">
        <v>456</v>
      </c>
    </row>
    <row spans="1:5" r="22">
      <c t="s" s="4" r="A22">
        <v>47</v>
      </c>
      <c t="n" s="5" r="C22">
        <v>-6712</v>
      </c>
      <c t="n" s="5" r="E22">
        <v>-6712</v>
      </c>
    </row>
    <row spans="1:5" r="23">
      <c t="s" s="4" r="A23">
        <v>48</v>
      </c>
      <c t="n" s="5" r="B23">
        <v>-162</v>
      </c>
      <c t="n" s="5" r="C23">
        <v>-633</v>
      </c>
      <c t="n" s="5" r="D23">
        <v>-366</v>
      </c>
      <c t="n" s="5" r="E23">
        <v>-932</v>
      </c>
    </row>
    <row spans="1:5" r="24">
      <c t="s" s="4" r="A24">
        <v>49</v>
      </c>
      <c t="n" s="5" r="B24">
        <v>-877</v>
      </c>
      <c t="n" s="5" r="C24">
        <v>-6998</v>
      </c>
      <c t="n" s="5" r="D24">
        <v>2049</v>
      </c>
      <c t="n" s="5" r="E24">
        <v>-7188</v>
      </c>
    </row>
    <row spans="1:5" r="25">
      <c t="s" s="4" r="A25">
        <v>50</v>
      </c>
      <c t="n" s="5" r="B25">
        <v>1014</v>
      </c>
      <c t="n" s="5" r="C25">
        <v>-21747</v>
      </c>
      <c t="n" s="5" r="D25">
        <v>-20565</v>
      </c>
      <c t="n" s="5" r="E25">
        <v>-151873</v>
      </c>
    </row>
    <row spans="1:5" r="26">
      <c t="s" s="4" r="A26">
        <v>51</v>
      </c>
      <c t="n" s="5" r="B26">
        <v>1619</v>
      </c>
      <c t="n" s="5" r="C26">
        <v>8714</v>
      </c>
      <c t="n" s="5" r="D26">
        <v>15103</v>
      </c>
      <c t="n" s="5" r="E26">
        <v>52705</v>
      </c>
    </row>
    <row spans="1:5" r="27">
      <c t="s" s="4" r="A27">
        <v>52</v>
      </c>
      <c t="n" s="5" r="B27">
        <v>2633</v>
      </c>
      <c t="n" s="5" r="C27">
        <v>-13033</v>
      </c>
      <c t="n" s="5" r="D27">
        <v>-5462</v>
      </c>
      <c t="n" s="5" r="E27">
        <v>-99168</v>
      </c>
    </row>
    <row spans="1:5" r="28">
      <c t="s" s="3" r="A28">
        <v>53</v>
      </c>
    </row>
    <row spans="1:5" r="29">
      <c t="s" s="4" r="A29">
        <v>54</v>
      </c>
      <c t="n" s="5" r="B29">
        <v>-479</v>
      </c>
      <c t="n" s="5" r="C29">
        <v>-2</v>
      </c>
      <c t="n" s="5" r="D29">
        <v>-1126</v>
      </c>
      <c t="n" s="5" r="E29">
        <v>1</v>
      </c>
    </row>
    <row spans="1:5" r="30">
      <c t="s" s="4" r="A30">
        <v>55</v>
      </c>
      <c t="n" s="7" r="B30">
        <v>2154</v>
      </c>
      <c t="n" s="7" r="C30">
        <v>-13035</v>
      </c>
      <c t="n" s="7" r="D30">
        <v>-6588</v>
      </c>
      <c t="n" s="7" r="E30">
        <v>-99167</v>
      </c>
    </row>
    <row spans="1:5" r="31">
      <c t="s" s="3" r="A31">
        <v>56</v>
      </c>
    </row>
    <row spans="1:5" r="32">
      <c t="s" s="4" r="A32">
        <v>57</v>
      </c>
      <c t="n" s="8" r="B32">
        <v>0.01</v>
      </c>
      <c t="n" s="8" r="C32">
        <v>-0.04</v>
      </c>
      <c t="n" s="8" r="D32">
        <v>-0.02</v>
      </c>
      <c t="n" s="8" r="E32">
        <v>-0.33</v>
      </c>
    </row>
    <row spans="1:5" r="33">
      <c t="s" s="4" r="A33">
        <v>58</v>
      </c>
      <c t="n" s="8" r="B33">
        <v>0.01</v>
      </c>
      <c t="n" s="8" r="C33">
        <v>-0.04</v>
      </c>
      <c t="n" s="8" r="D33">
        <v>-0.02</v>
      </c>
      <c t="n" s="8" r="E33">
        <v>-0.33</v>
      </c>
    </row>
    <row spans="1:5" r="34">
      <c t="s" s="3" r="A34">
        <v>59</v>
      </c>
    </row>
    <row spans="1:5" r="35">
      <c t="s" s="4" r="A35">
        <v>60</v>
      </c>
      <c t="n" s="5" r="B35">
        <v>300530</v>
      </c>
      <c t="n" s="5" r="C35">
        <v>297164</v>
      </c>
      <c t="n" s="5" r="D35">
        <v>300420</v>
      </c>
      <c t="n" s="5" r="E35">
        <v>297162</v>
      </c>
    </row>
    <row spans="1:5" r="36">
      <c t="s" s="4" r="A36">
        <v>61</v>
      </c>
      <c t="n" s="5" r="B36">
        <v>300530</v>
      </c>
      <c t="n" s="5" r="C36">
        <v>297164</v>
      </c>
      <c t="n" s="5" r="D36">
        <v>300420</v>
      </c>
      <c t="n" s="5" r="E36">
        <v>2971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2</v>
      </c>
      <c t="s" s="2" r="B1">
        <v>1</v>
      </c>
    </row>
    <row spans="1:2" r="2">
      <c t="s" s="2" r="B2">
        <v>2</v>
      </c>
    </row>
    <row spans="1:2" r="3">
      <c t="s" s="3" r="A3">
        <v>165</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95</v>
      </c>
      <c t="s" s="2" r="B1">
        <v>1</v>
      </c>
    </row>
    <row spans="1:2" r="2">
      <c t="s" s="2" r="B2">
        <v>2</v>
      </c>
    </row>
    <row spans="1:2" r="3">
      <c t="s" s="3" r="A3">
        <v>167</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00</v>
      </c>
      <c t="s" s="2" r="B1">
        <v>1</v>
      </c>
    </row>
    <row spans="1:2" r="2">
      <c t="s" s="2" r="B2">
        <v>2</v>
      </c>
    </row>
    <row spans="1:2" r="3">
      <c t="s" s="3" r="A3">
        <v>170</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76</v>
      </c>
    </row>
    <row spans="1:2" r="4">
      <c t="s" s="4" r="A4">
        <v>206</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80</v>
      </c>
    </row>
    <row spans="1:2" r="4">
      <c t="s" s="4" r="A4">
        <v>209</v>
      </c>
      <c t="s" s="4"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1</v>
      </c>
      <c t="s" s="2" r="B1">
        <v>1</v>
      </c>
    </row>
    <row spans="1:2" r="2">
      <c t="s" s="2" r="B2">
        <v>2</v>
      </c>
    </row>
    <row spans="1:2" r="3">
      <c t="s" s="3" r="A3">
        <v>185</v>
      </c>
    </row>
    <row spans="1:2" r="4">
      <c t="s" s="4" r="A4">
        <v>212</v>
      </c>
      <c t="s" s="4" r="B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87</v>
      </c>
    </row>
    <row spans="1:2" r="4">
      <c t="s" s="4" r="A4">
        <v>215</v>
      </c>
      <c t="s" s="4"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4"/>
  </cols>
  <sheetData>
    <row spans="1:2" r="1">
      <c t="s" s="1" r="A1">
        <v>217</v>
      </c>
      <c t="s" s="2" r="B1">
        <v>2</v>
      </c>
    </row>
    <row spans="1:2" r="2">
      <c t="s" s="4" r="A2">
        <v>218</v>
      </c>
    </row>
    <row spans="1:2" r="3">
      <c t="s" s="3" r="A3">
        <v>219</v>
      </c>
    </row>
    <row spans="1:2" r="4">
      <c t="s" s="4" r="A4">
        <v>220</v>
      </c>
      <c t="s" s="4" r="B4">
        <v>2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63</v>
      </c>
    </row>
    <row spans="1:3" r="2">
      <c t="s" s="3" r="A2">
        <v>64</v>
      </c>
    </row>
    <row spans="1:3" r="3">
      <c t="s" s="4" r="A3">
        <v>65</v>
      </c>
      <c t="n" s="7" r="B3">
        <v>30902</v>
      </c>
      <c t="n" s="7" r="C3">
        <v>12380</v>
      </c>
    </row>
    <row spans="1:3" r="4">
      <c t="s" s="4" r="A4">
        <v>66</v>
      </c>
      <c t="n" s="5" r="B4">
        <v>855</v>
      </c>
      <c t="n" s="5" r="C4">
        <v>1082</v>
      </c>
    </row>
    <row spans="1:3" r="5">
      <c t="s" s="4" r="A5">
        <v>67</v>
      </c>
      <c t="n" s="5" r="B5">
        <v>10855</v>
      </c>
      <c t="n" s="5" r="C5">
        <v>11739</v>
      </c>
    </row>
    <row spans="1:3" r="6">
      <c t="s" s="4" r="A6">
        <v>68</v>
      </c>
      <c t="n" s="5" r="B6">
        <v>12425</v>
      </c>
      <c t="n" s="5" r="C6">
        <v>12404</v>
      </c>
    </row>
    <row spans="1:3" r="7">
      <c t="s" s="4" r="A7">
        <v>69</v>
      </c>
      <c t="n" s="5" r="B7">
        <v>1831</v>
      </c>
      <c t="n" s="5" r="C7">
        <v>2096</v>
      </c>
    </row>
    <row spans="1:3" r="8">
      <c t="s" s="4" r="A8">
        <v>70</v>
      </c>
      <c t="n" s="5" r="B8">
        <v>56868</v>
      </c>
      <c t="n" s="5" r="C8">
        <v>39701</v>
      </c>
    </row>
    <row spans="1:3" r="9">
      <c t="s" s="4" r="A9">
        <v>71</v>
      </c>
      <c t="n" s="5" r="B9">
        <v>257106</v>
      </c>
      <c t="n" s="5" r="C9">
        <v>287812</v>
      </c>
    </row>
    <row spans="1:3" r="10">
      <c t="s" s="4" r="A10">
        <v>72</v>
      </c>
      <c t="n" s="5" r="B10">
        <v>172506</v>
      </c>
      <c t="n" s="5" r="C10">
        <v>177018</v>
      </c>
    </row>
    <row spans="1:3" r="11">
      <c t="s" s="4" r="A11">
        <v>73</v>
      </c>
      <c t="n" s="5" r="B11">
        <v>17739</v>
      </c>
      <c t="n" s="5" r="C11">
        <v>17896</v>
      </c>
    </row>
    <row spans="1:3" r="12">
      <c t="s" s="4" r="A12">
        <v>74</v>
      </c>
      <c t="n" s="5" r="B12">
        <v>531</v>
      </c>
      <c t="n" s="5" r="C12">
        <v>531</v>
      </c>
    </row>
    <row spans="1:3" r="13">
      <c t="s" s="4" r="A13">
        <v>75</v>
      </c>
      <c t="n" s="5" r="B13">
        <v>504750</v>
      </c>
      <c t="n" s="5" r="C13">
        <v>522958</v>
      </c>
    </row>
    <row spans="1:3" r="14">
      <c t="s" s="3" r="A14">
        <v>76</v>
      </c>
    </row>
    <row spans="1:3" r="15">
      <c t="s" s="4" r="A15">
        <v>77</v>
      </c>
      <c t="n" s="5" r="B15">
        <v>19227</v>
      </c>
      <c t="n" s="5" r="C15">
        <v>21654</v>
      </c>
    </row>
    <row spans="1:3" r="16">
      <c t="s" s="4" r="A16">
        <v>78</v>
      </c>
      <c t="n" s="5" r="B16">
        <v>5171</v>
      </c>
    </row>
    <row spans="1:3" r="17">
      <c t="s" s="4" r="A17">
        <v>79</v>
      </c>
      <c t="n" s="5" r="B17">
        <v>2514</v>
      </c>
      <c t="n" s="5" r="C17">
        <v>2427</v>
      </c>
    </row>
    <row spans="1:3" r="18">
      <c t="s" s="4" r="A18">
        <v>80</v>
      </c>
      <c t="n" s="5" r="B18">
        <v>26912</v>
      </c>
      <c t="n" s="5" r="C18">
        <v>24081</v>
      </c>
    </row>
    <row spans="1:3" r="19">
      <c t="s" s="4" r="A19">
        <v>81</v>
      </c>
      <c t="n" s="5" r="B19">
        <v>5654</v>
      </c>
      <c t="n" s="5" r="C19">
        <v>5044</v>
      </c>
    </row>
    <row spans="1:3" r="20">
      <c t="s" s="4" r="A20">
        <v>82</v>
      </c>
      <c t="n" s="5" r="B20">
        <v>36875</v>
      </c>
      <c t="n" s="5" r="C20">
        <v>51899</v>
      </c>
    </row>
    <row spans="1:3" r="21">
      <c t="s" s="4" r="A21">
        <v>83</v>
      </c>
      <c t="n" s="5" r="B21">
        <v>295</v>
      </c>
      <c t="n" s="5" r="C21">
        <v>319</v>
      </c>
    </row>
    <row spans="1:3" r="22">
      <c t="s" s="4" r="A22">
        <v>84</v>
      </c>
      <c t="n" s="5" r="B22">
        <v>400</v>
      </c>
      <c t="n" s="5" r="C22">
        <v>400</v>
      </c>
    </row>
    <row spans="1:3" r="23">
      <c t="s" s="4" r="A23">
        <v>85</v>
      </c>
      <c t="n" s="5" r="B23">
        <v>70136</v>
      </c>
      <c t="n" s="5" r="C23">
        <v>81743</v>
      </c>
    </row>
    <row spans="1:3" r="24">
      <c t="s" s="3" r="A24">
        <v>86</v>
      </c>
    </row>
    <row spans="1:3" r="25">
      <c t="s" s="4" r="A25">
        <v>87</v>
      </c>
      <c t="n" s="5" r="B25">
        <v>1360655</v>
      </c>
      <c t="n" s="5" r="C25">
        <v>1360668</v>
      </c>
    </row>
    <row spans="1:3" r="26">
      <c t="s" s="4" r="A26">
        <v>88</v>
      </c>
      <c t="n" s="5" r="B26">
        <v>-925039</v>
      </c>
      <c t="n" s="5" r="C26">
        <v>-919577</v>
      </c>
    </row>
    <row spans="1:3" r="27">
      <c t="s" s="4" r="A27">
        <v>89</v>
      </c>
      <c t="n" s="5" r="B27">
        <v>-1002</v>
      </c>
      <c t="n" s="5" r="C27">
        <v>124</v>
      </c>
    </row>
    <row spans="1:3" r="28">
      <c t="s" s="4" r="A28">
        <v>90</v>
      </c>
      <c t="n" s="5" r="B28">
        <v>434614</v>
      </c>
      <c t="n" s="5" r="C28">
        <v>441215</v>
      </c>
    </row>
    <row spans="1:3" r="29">
      <c t="s" s="4" r="A29">
        <v>91</v>
      </c>
      <c t="n" s="7" r="B29">
        <v>504750</v>
      </c>
      <c t="n" s="7" r="C29">
        <v>5229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s="1" r="A1">
        <v>222</v>
      </c>
      <c t="s" s="2" r="B1">
        <v>1</v>
      </c>
      <c t="s" s="2" r="C1">
        <v>223</v>
      </c>
    </row>
    <row spans="1:3" r="2">
      <c t="s" s="2" r="B2">
        <v>2</v>
      </c>
      <c t="s" s="2" r="C2">
        <v>63</v>
      </c>
    </row>
    <row spans="1:3" r="3">
      <c t="s" s="3" r="A3">
        <v>163</v>
      </c>
    </row>
    <row spans="1:3" r="4">
      <c t="s" s="4" r="A4">
        <v>224</v>
      </c>
      <c t="n" s="7" r="B4">
        <v>1100</v>
      </c>
    </row>
    <row spans="1:3" r="5">
      <c t="s" s="4" r="A5">
        <v>225</v>
      </c>
      <c t="n" s="5" r="B5">
        <v>1800</v>
      </c>
      <c t="n" s="7" r="C5">
        <v>700</v>
      </c>
    </row>
    <row spans="1:3" r="6">
      <c t="s" s="4" r="A6">
        <v>226</v>
      </c>
      <c t="n" s="5" r="B6">
        <v>855</v>
      </c>
      <c t="n" s="7" r="C6">
        <v>1082</v>
      </c>
    </row>
    <row spans="1:3" r="7">
      <c t="s" s="4" r="A7">
        <v>227</v>
      </c>
      <c t="n" s="5" r="B7">
        <v>800</v>
      </c>
    </row>
    <row spans="1:3" r="8">
      <c t="s" s="4" r="A8">
        <v>228</v>
      </c>
      <c t="n" s="7" r="B8">
        <v>11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29</v>
      </c>
      <c t="s" s="2" r="B1">
        <v>2</v>
      </c>
      <c t="s" s="2" r="C1">
        <v>63</v>
      </c>
    </row>
    <row spans="1:3" r="2">
      <c t="s" s="3" r="A2">
        <v>165</v>
      </c>
    </row>
    <row spans="1:3" r="3">
      <c t="s" s="4" r="A3">
        <v>230</v>
      </c>
      <c t="n" s="7" r="B3">
        <v>5293</v>
      </c>
      <c t="n" s="7" r="C3">
        <v>6221</v>
      </c>
    </row>
    <row spans="1:3" r="4">
      <c t="s" s="4" r="A4">
        <v>231</v>
      </c>
      <c t="n" s="5" r="B4">
        <v>3174</v>
      </c>
      <c t="n" s="5" r="C4">
        <v>2302</v>
      </c>
    </row>
    <row spans="1:3" r="5">
      <c t="s" s="4" r="A5">
        <v>232</v>
      </c>
      <c t="n" s="5" r="B5">
        <v>1149</v>
      </c>
    </row>
    <row spans="1:3" r="6">
      <c t="s" s="4" r="A6">
        <v>233</v>
      </c>
      <c t="n" s="5" r="B6">
        <v>1585</v>
      </c>
      <c t="n" s="5" r="C6">
        <v>2403</v>
      </c>
    </row>
    <row spans="1:3" r="7">
      <c t="s" s="4" r="A7">
        <v>234</v>
      </c>
      <c t="n" s="5" r="B7">
        <v>1224</v>
      </c>
      <c t="n" s="5" r="C7">
        <v>1478</v>
      </c>
    </row>
    <row spans="1:3" r="8">
      <c t="s" s="4" r="A8">
        <v>235</v>
      </c>
      <c t="n" s="7" r="B8">
        <v>12425</v>
      </c>
      <c t="n" s="7" r="C8">
        <v>124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spans="1:6" r="1">
      <c t="s" s="1" r="A1">
        <v>236</v>
      </c>
      <c t="s" s="2" r="B1">
        <v>26</v>
      </c>
      <c t="s" s="2" r="D1">
        <v>1</v>
      </c>
      <c t="s" s="2" r="F1">
        <v>223</v>
      </c>
    </row>
    <row spans="1:6" r="2">
      <c t="s" s="2" r="B2">
        <v>237</v>
      </c>
      <c t="s" s="2" r="C2">
        <v>238</v>
      </c>
      <c t="s" s="2" r="D2">
        <v>237</v>
      </c>
      <c t="s" s="2" r="E2">
        <v>238</v>
      </c>
      <c t="s" s="2" r="F2">
        <v>239</v>
      </c>
    </row>
    <row spans="1:6" r="3">
      <c t="s" s="3" r="A3">
        <v>240</v>
      </c>
    </row>
    <row spans="1:6" r="4">
      <c t="s" s="4" r="A4">
        <v>241</v>
      </c>
      <c t="n" s="7" r="B4">
        <v>1198</v>
      </c>
      <c t="n" s="7" r="D4">
        <v>29740</v>
      </c>
      <c t="n" s="7" r="E4">
        <v>120398</v>
      </c>
    </row>
    <row spans="1:6" r="5">
      <c t="s" s="4" r="A5">
        <v>242</v>
      </c>
      <c t="n" s="5" r="B5">
        <v>10400</v>
      </c>
      <c t="n" s="5" r="D5">
        <v>10400</v>
      </c>
      <c t="n" s="5" r="E5">
        <v>22500</v>
      </c>
    </row>
    <row spans="1:6" r="6">
      <c t="s" s="4" r="A6">
        <v>243</v>
      </c>
      <c t="n" s="5" r="B6">
        <v>-1619</v>
      </c>
      <c t="n" s="7" r="C6">
        <v>-8714</v>
      </c>
      <c t="n" s="5" r="D6">
        <v>-15103</v>
      </c>
      <c t="n" s="5" r="E6">
        <v>-52705</v>
      </c>
    </row>
    <row spans="1:6" r="7">
      <c t="s" s="3" r="A7">
        <v>244</v>
      </c>
    </row>
    <row spans="1:6" r="8">
      <c t="s" s="4" r="A8">
        <v>151</v>
      </c>
      <c t="n" s="5" r="D8">
        <v>966</v>
      </c>
      <c t="n" s="5" r="E8">
        <v>923</v>
      </c>
    </row>
    <row spans="1:6" r="9">
      <c t="s" s="4" r="A9">
        <v>245</v>
      </c>
      <c t="n" s="5" r="D9">
        <v>7471</v>
      </c>
      <c t="n" s="5" r="E9">
        <v>7247</v>
      </c>
      <c t="n" s="7" r="F9">
        <v>7247</v>
      </c>
    </row>
    <row spans="1:6" r="10">
      <c t="s" s="4" r="A10">
        <v>246</v>
      </c>
      <c t="n" s="5" r="F10">
        <v>-52</v>
      </c>
    </row>
    <row spans="1:6" r="11">
      <c t="s" s="4" r="A11">
        <v>247</v>
      </c>
      <c t="n" s="5" r="B11">
        <v>110</v>
      </c>
      <c t="n" s="5" r="C11">
        <v>100</v>
      </c>
      <c t="n" s="5" r="D11">
        <v>342</v>
      </c>
      <c t="n" s="5" r="E11">
        <v>309</v>
      </c>
      <c t="n" s="5" r="F11">
        <v>407</v>
      </c>
    </row>
    <row spans="1:6" r="12">
      <c t="s" s="4" r="A12">
        <v>248</v>
      </c>
      <c t="n" s="5" r="D12">
        <v>355</v>
      </c>
      <c t="n" s="5" r="F12">
        <v>-131</v>
      </c>
    </row>
    <row spans="1:6" r="13">
      <c t="s" s="4" r="A13">
        <v>249</v>
      </c>
      <c t="n" s="5" r="B13">
        <v>8168</v>
      </c>
      <c t="n" s="5" r="D13">
        <v>8168</v>
      </c>
      <c t="n" s="5" r="F13">
        <v>7471</v>
      </c>
    </row>
    <row spans="1:6" r="14">
      <c t="s" s="4" r="A14">
        <v>250</v>
      </c>
      <c t="n" s="5" r="B14">
        <v>2514</v>
      </c>
      <c t="n" s="5" r="D14">
        <v>2514</v>
      </c>
      <c t="n" s="5" r="F14">
        <v>2427</v>
      </c>
    </row>
    <row spans="1:6" r="15">
      <c t="s" s="4" r="A15">
        <v>218</v>
      </c>
    </row>
    <row spans="1:6" r="16">
      <c t="s" s="3" r="A16">
        <v>240</v>
      </c>
    </row>
    <row spans="1:6" r="17">
      <c t="s" s="4" r="A17">
        <v>243</v>
      </c>
      <c t="n" s="5" r="B17">
        <v>1630</v>
      </c>
      <c t="n" s="5" r="C17">
        <v>1770</v>
      </c>
      <c t="n" s="5" r="D17">
        <v>6282</v>
      </c>
      <c t="n" s="5" r="E17">
        <v>9653</v>
      </c>
      <c t="n" s="7" r="F17">
        <v>10503</v>
      </c>
    </row>
    <row spans="1:6" r="18">
      <c t="s" s="4" r="A18">
        <v>251</v>
      </c>
    </row>
    <row spans="1:6" r="19">
      <c t="s" s="3" r="A19">
        <v>240</v>
      </c>
    </row>
    <row spans="1:6" r="20">
      <c t="s" s="4" r="A20">
        <v>241</v>
      </c>
      <c t="n" s="5" r="B20">
        <v>1161</v>
      </c>
      <c t="n" s="5" r="D20">
        <v>20847</v>
      </c>
    </row>
    <row spans="1:6" r="21">
      <c t="s" s="4" r="A21">
        <v>252</v>
      </c>
    </row>
    <row spans="1:6" r="22">
      <c t="s" s="3" r="A22">
        <v>240</v>
      </c>
    </row>
    <row spans="1:6" r="23">
      <c t="s" s="4" r="A23">
        <v>241</v>
      </c>
      <c t="n" s="5" r="D23">
        <v>8856</v>
      </c>
    </row>
    <row spans="1:6" r="24">
      <c t="s" s="4" r="A24">
        <v>253</v>
      </c>
    </row>
    <row spans="1:6" r="25">
      <c t="s" s="3" r="A25">
        <v>240</v>
      </c>
    </row>
    <row spans="1:6" r="26">
      <c t="s" s="4" r="A26">
        <v>241</v>
      </c>
      <c t="n" s="5" r="C26">
        <v>120400</v>
      </c>
      <c t="n" s="5" r="E26">
        <v>120400</v>
      </c>
    </row>
    <row spans="1:6" r="27">
      <c t="s" s="4" r="A27">
        <v>242</v>
      </c>
      <c t="n" s="5" r="C27">
        <v>22500</v>
      </c>
      <c t="n" s="5" r="E27">
        <v>22500</v>
      </c>
    </row>
    <row spans="1:6" r="28">
      <c t="s" s="4" r="A28">
        <v>243</v>
      </c>
      <c t="n" s="7" r="B28">
        <v>10400</v>
      </c>
      <c t="n" s="7" r="D28">
        <v>10400</v>
      </c>
    </row>
    <row spans="1:6" r="29">
      <c t="s" s="4" r="A29">
        <v>254</v>
      </c>
    </row>
    <row spans="1:6" r="30">
      <c t="s" s="3" r="A30">
        <v>240</v>
      </c>
    </row>
    <row spans="1:6" r="31">
      <c t="s" s="4" r="A31">
        <v>241</v>
      </c>
      <c t="n" s="5" r="E31">
        <v>120398</v>
      </c>
    </row>
    <row spans="1:6" r="32">
      <c t="s" s="4" r="A32">
        <v>255</v>
      </c>
    </row>
    <row spans="1:6" r="33">
      <c t="s" s="3" r="A33">
        <v>244</v>
      </c>
    </row>
    <row spans="1:6" r="34">
      <c t="s" s="4" r="A34">
        <v>256</v>
      </c>
      <c t="n" s="5" r="B34">
        <v>2</v>
      </c>
      <c t="n" s="5" r="D34">
        <v>2</v>
      </c>
    </row>
    <row spans="1:6" r="35">
      <c t="s" s="4" r="A35">
        <v>257</v>
      </c>
    </row>
    <row spans="1:6" r="36">
      <c t="s" s="3" r="A36">
        <v>244</v>
      </c>
    </row>
    <row spans="1:6" r="37">
      <c t="s" s="4" r="A37">
        <v>151</v>
      </c>
      <c t="n" s="7" r="B37">
        <v>300</v>
      </c>
      <c t="n" s="5" r="C37">
        <v>300</v>
      </c>
      <c t="n" s="7" r="D37">
        <v>1000</v>
      </c>
      <c t="n" s="5" r="E37">
        <v>1000</v>
      </c>
    </row>
    <row spans="1:6" r="38">
      <c t="s" s="4" r="A38">
        <v>258</v>
      </c>
      <c t="n" s="5" r="B38">
        <v>100</v>
      </c>
      <c t="n" s="7" r="C38">
        <v>100</v>
      </c>
      <c t="n" s="5" r="D38">
        <v>300</v>
      </c>
      <c t="n" s="7" r="E38">
        <v>400</v>
      </c>
    </row>
    <row spans="1:6" r="39">
      <c t="s" s="4" r="A39">
        <v>259</v>
      </c>
    </row>
    <row spans="1:6" r="40">
      <c t="s" s="3" r="A40">
        <v>240</v>
      </c>
    </row>
    <row spans="1:6" r="41">
      <c t="s" s="4" r="A41">
        <v>241</v>
      </c>
      <c t="n" s="7" r="B41">
        <v>37</v>
      </c>
      <c t="n" s="7" r="D41">
        <v>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0</v>
      </c>
      <c t="s" s="2" r="B1">
        <v>26</v>
      </c>
      <c t="s" s="2" r="D1">
        <v>1</v>
      </c>
    </row>
    <row spans="1:5" r="2">
      <c t="s" s="2" r="B2">
        <v>2</v>
      </c>
      <c t="s" s="2" r="C2">
        <v>27</v>
      </c>
      <c t="s" s="2" r="D2">
        <v>2</v>
      </c>
      <c t="s" s="2" r="E2">
        <v>27</v>
      </c>
    </row>
    <row spans="1:5" r="3">
      <c t="s" s="3" r="A3">
        <v>170</v>
      </c>
    </row>
    <row spans="1:5" r="4">
      <c t="s" s="4" r="A4">
        <v>261</v>
      </c>
      <c t="n" s="7" r="B4">
        <v>-1641</v>
      </c>
      <c t="n" s="7" r="C4">
        <v>-4441</v>
      </c>
      <c t="n" s="7" r="D4">
        <v>-3964</v>
      </c>
      <c t="n" s="7" r="E4">
        <v>150</v>
      </c>
    </row>
    <row spans="1:5" r="5">
      <c t="s" s="4" r="A5">
        <v>262</v>
      </c>
      <c t="n" s="7" r="D5">
        <v>548</v>
      </c>
      <c t="n" s="5" r="E5">
        <v>9483</v>
      </c>
    </row>
    <row spans="1:5" r="6">
      <c t="s" s="4" r="A6">
        <v>218</v>
      </c>
    </row>
    <row spans="1:5" r="7">
      <c t="s" s="3" r="A7">
        <v>170</v>
      </c>
    </row>
    <row spans="1:5" r="8">
      <c t="s" s="4" r="A8">
        <v>220</v>
      </c>
      <c t="s" s="4" r="B8">
        <v>221</v>
      </c>
      <c t="s" s="4" r="D8">
        <v>221</v>
      </c>
    </row>
    <row spans="1:5" r="9">
      <c t="s" s="4" r="A9">
        <v>261</v>
      </c>
      <c t="n" s="7" r="B9">
        <v>-1641</v>
      </c>
      <c t="n" s="5" r="C9">
        <v>-4441</v>
      </c>
      <c t="n" s="7" r="D9">
        <v>-3964</v>
      </c>
      <c t="n" s="5" r="E9">
        <v>150</v>
      </c>
    </row>
    <row spans="1:5" r="10">
      <c t="s" s="4" r="A10">
        <v>262</v>
      </c>
      <c t="n" s="7" r="C10">
        <v>2400</v>
      </c>
      <c t="n" s="7" r="D10">
        <v>500</v>
      </c>
      <c t="n" s="7" r="E10">
        <v>9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63</v>
      </c>
      <c t="s" s="2" r="B1">
        <v>26</v>
      </c>
      <c t="s" s="2" r="D1">
        <v>1</v>
      </c>
      <c t="s" s="2" r="F1">
        <v>223</v>
      </c>
    </row>
    <row spans="1:6" r="2">
      <c t="s" s="2" r="B2">
        <v>2</v>
      </c>
      <c t="s" s="2" r="C2">
        <v>27</v>
      </c>
      <c t="s" s="2" r="D2">
        <v>2</v>
      </c>
      <c t="s" s="2" r="E2">
        <v>27</v>
      </c>
      <c t="s" s="2" r="F2">
        <v>63</v>
      </c>
    </row>
    <row spans="1:6" r="3">
      <c t="s" s="3" r="A3">
        <v>264</v>
      </c>
    </row>
    <row spans="1:6" r="4">
      <c t="s" s="4" r="A4">
        <v>265</v>
      </c>
      <c t="n" s="7" r="D4">
        <v>177018</v>
      </c>
    </row>
    <row spans="1:6" r="5">
      <c t="s" s="4" r="A5">
        <v>243</v>
      </c>
      <c t="n" s="7" r="B5">
        <v>-1619</v>
      </c>
      <c t="n" s="7" r="C5">
        <v>-8714</v>
      </c>
      <c t="n" s="5" r="D5">
        <v>-15103</v>
      </c>
      <c t="n" s="7" r="E5">
        <v>-52705</v>
      </c>
    </row>
    <row spans="1:6" r="6">
      <c t="s" s="4" r="A6">
        <v>266</v>
      </c>
      <c t="n" s="5" r="B6">
        <v>172506</v>
      </c>
      <c t="n" s="5" r="C6">
        <v>203614</v>
      </c>
      <c t="n" s="5" r="D6">
        <v>172506</v>
      </c>
      <c t="n" s="5" r="E6">
        <v>203614</v>
      </c>
      <c t="n" s="7" r="F6">
        <v>177018</v>
      </c>
    </row>
    <row spans="1:6" r="7">
      <c t="s" s="4" r="A7">
        <v>218</v>
      </c>
    </row>
    <row spans="1:6" r="8">
      <c t="s" s="3" r="A8">
        <v>264</v>
      </c>
    </row>
    <row spans="1:6" r="9">
      <c t="s" s="4" r="A9">
        <v>265</v>
      </c>
      <c t="n" s="5" r="D9">
        <v>177018</v>
      </c>
      <c t="n" s="5" r="E9">
        <v>212947</v>
      </c>
      <c t="n" s="5" r="F9">
        <v>212947</v>
      </c>
    </row>
    <row spans="1:6" r="10">
      <c t="s" s="4" r="A10">
        <v>267</v>
      </c>
      <c t="n" s="5" r="B10">
        <v>-1654</v>
      </c>
      <c t="n" s="5" r="C10">
        <v>-2689</v>
      </c>
      <c t="n" s="5" r="D10">
        <v>-2541</v>
      </c>
      <c t="n" s="5" r="E10">
        <v>149</v>
      </c>
      <c t="n" s="5" r="F10">
        <v>-2597</v>
      </c>
    </row>
    <row spans="1:6" r="11">
      <c t="s" s="4" r="A11">
        <v>268</v>
      </c>
      <c t="n" s="5" r="B11">
        <v>-1617</v>
      </c>
      <c t="n" s="5" r="C11">
        <v>-3522</v>
      </c>
      <c t="n" s="5" r="D11">
        <v>-7705</v>
      </c>
      <c t="n" s="5" r="E11">
        <v>-9652</v>
      </c>
      <c t="n" s="5" r="F11">
        <v>-13190</v>
      </c>
    </row>
    <row spans="1:6" r="12">
      <c t="s" s="4" r="A12">
        <v>243</v>
      </c>
      <c t="n" s="5" r="B12">
        <v>1630</v>
      </c>
      <c t="n" s="7" r="C12">
        <v>1770</v>
      </c>
      <c t="n" s="5" r="D12">
        <v>6282</v>
      </c>
      <c t="n" s="7" r="E12">
        <v>9653</v>
      </c>
      <c t="n" s="5" r="F12">
        <v>10503</v>
      </c>
    </row>
    <row spans="1:6" r="13">
      <c t="s" s="4" r="A13">
        <v>262</v>
      </c>
      <c t="n" s="5" r="D13">
        <v>-548</v>
      </c>
      <c t="n" s="5" r="F13">
        <v>-9483</v>
      </c>
    </row>
    <row spans="1:6" r="14">
      <c t="s" s="4" r="A14">
        <v>269</v>
      </c>
      <c t="n" s="5" r="F14">
        <v>-21162</v>
      </c>
    </row>
    <row spans="1:6" r="15">
      <c t="s" s="4" r="A15">
        <v>266</v>
      </c>
      <c t="n" s="7" r="B15">
        <v>172506</v>
      </c>
      <c t="n" s="7" r="D15">
        <v>172506</v>
      </c>
      <c t="n" s="7" r="F15">
        <v>1770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70</v>
      </c>
      <c t="s" s="2" r="B1">
        <v>26</v>
      </c>
      <c t="s" s="2" r="D1">
        <v>1</v>
      </c>
      <c t="s" s="2" r="F1">
        <v>223</v>
      </c>
    </row>
    <row spans="1:6" r="2">
      <c t="s" s="2" r="B2">
        <v>2</v>
      </c>
      <c t="s" s="2" r="C2">
        <v>27</v>
      </c>
      <c t="s" s="2" r="D2">
        <v>2</v>
      </c>
      <c t="s" s="2" r="E2">
        <v>27</v>
      </c>
      <c t="s" s="2" r="F2">
        <v>63</v>
      </c>
    </row>
    <row spans="1:6" r="3">
      <c t="s" s="3" r="A3">
        <v>170</v>
      </c>
    </row>
    <row spans="1:6" r="4">
      <c t="s" s="4" r="A4">
        <v>243</v>
      </c>
      <c t="n" s="7" r="B4">
        <v>-1619</v>
      </c>
      <c t="n" s="7" r="C4">
        <v>-8714</v>
      </c>
      <c t="n" s="7" r="D4">
        <v>-15103</v>
      </c>
      <c t="n" s="7" r="E4">
        <v>-52705</v>
      </c>
    </row>
    <row spans="1:6" r="5">
      <c t="s" s="4" r="A5">
        <v>271</v>
      </c>
      <c t="n" s="5" r="B5">
        <v>-1641</v>
      </c>
      <c t="n" s="5" r="C5">
        <v>-4441</v>
      </c>
      <c t="n" s="5" r="D5">
        <v>-3964</v>
      </c>
      <c t="n" s="5" r="E5">
        <v>150</v>
      </c>
    </row>
    <row spans="1:6" r="6">
      <c t="s" s="4" r="A6">
        <v>218</v>
      </c>
    </row>
    <row spans="1:6" r="7">
      <c t="s" s="3" r="A7">
        <v>170</v>
      </c>
    </row>
    <row spans="1:6" r="8">
      <c t="s" s="4" r="A8">
        <v>272</v>
      </c>
      <c t="n" s="5" r="B8">
        <v>45357</v>
      </c>
      <c t="n" s="5" r="C8">
        <v>38263</v>
      </c>
      <c t="n" s="5" r="D8">
        <v>141106</v>
      </c>
      <c t="n" s="5" r="E8">
        <v>148386</v>
      </c>
    </row>
    <row spans="1:6" r="9">
      <c t="s" s="4" r="A9">
        <v>32</v>
      </c>
      <c t="n" s="5" r="B9">
        <v>-41767</v>
      </c>
      <c t="n" s="5" r="C9">
        <v>-36136</v>
      </c>
      <c t="n" s="5" r="D9">
        <v>-119940</v>
      </c>
      <c t="n" s="5" r="E9">
        <v>-117620</v>
      </c>
    </row>
    <row spans="1:6" r="10">
      <c t="s" s="4" r="A10">
        <v>273</v>
      </c>
      <c t="n" s="7" r="B10">
        <v>-3375</v>
      </c>
      <c t="n" s="5" r="C10">
        <v>-5488</v>
      </c>
      <c t="n" s="7" r="D10">
        <v>-5185</v>
      </c>
      <c t="n" s="5" r="E10">
        <v>304</v>
      </c>
    </row>
    <row spans="1:6" r="11">
      <c t="s" s="4" r="A11">
        <v>220</v>
      </c>
      <c t="s" s="4" r="B11">
        <v>221</v>
      </c>
      <c t="s" s="4" r="D11">
        <v>221</v>
      </c>
    </row>
    <row spans="1:6" r="12">
      <c t="s" s="4" r="A12">
        <v>273</v>
      </c>
      <c t="n" s="7" r="B12">
        <v>-1654</v>
      </c>
      <c t="n" s="5" r="C12">
        <v>-2689</v>
      </c>
      <c t="n" s="7" r="D12">
        <v>-2541</v>
      </c>
      <c t="n" s="5" r="E12">
        <v>149</v>
      </c>
      <c t="n" s="7" r="F12">
        <v>-2597</v>
      </c>
    </row>
    <row spans="1:6" r="13">
      <c t="s" s="4" r="A13">
        <v>268</v>
      </c>
      <c t="n" s="5" r="B13">
        <v>-1617</v>
      </c>
      <c t="n" s="5" r="C13">
        <v>-3522</v>
      </c>
      <c t="n" s="5" r="D13">
        <v>-7705</v>
      </c>
      <c t="n" s="5" r="E13">
        <v>-9652</v>
      </c>
      <c t="n" s="5" r="F13">
        <v>-13190</v>
      </c>
    </row>
    <row spans="1:6" r="14">
      <c t="s" s="4" r="A14">
        <v>243</v>
      </c>
      <c t="n" s="5" r="B14">
        <v>1630</v>
      </c>
      <c t="n" s="5" r="C14">
        <v>1770</v>
      </c>
      <c t="n" s="5" r="D14">
        <v>6282</v>
      </c>
      <c t="n" s="5" r="E14">
        <v>9653</v>
      </c>
      <c t="n" s="7" r="F14">
        <v>10503</v>
      </c>
    </row>
    <row spans="1:6" r="15">
      <c t="s" s="4" r="A15">
        <v>271</v>
      </c>
      <c t="n" s="7" r="B15">
        <v>-1641</v>
      </c>
      <c t="n" s="7" r="C15">
        <v>-4441</v>
      </c>
      <c t="n" s="7" r="D15">
        <v>-3964</v>
      </c>
      <c t="n" s="7" r="E15">
        <v>1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4</v>
      </c>
      <c t="s" s="2" r="B1">
        <v>2</v>
      </c>
      <c t="s" s="2" r="C1">
        <v>63</v>
      </c>
      <c t="s" s="2" r="D1">
        <v>27</v>
      </c>
    </row>
    <row spans="1:4" r="2">
      <c t="s" s="3" r="A2">
        <v>170</v>
      </c>
    </row>
    <row spans="1:4" r="3">
      <c t="s" s="4" r="A3">
        <v>275</v>
      </c>
      <c t="n" s="7" r="B3">
        <v>56868</v>
      </c>
      <c t="n" s="7" r="C3">
        <v>39701</v>
      </c>
    </row>
    <row spans="1:4" r="4">
      <c t="s" s="4" r="A4">
        <v>276</v>
      </c>
      <c t="n" s="5" r="B4">
        <v>504750</v>
      </c>
      <c t="n" s="5" r="C4">
        <v>522958</v>
      </c>
      <c t="n" s="7" r="D4">
        <v>783460</v>
      </c>
    </row>
    <row spans="1:4" r="5">
      <c t="s" s="4" r="A5">
        <v>277</v>
      </c>
      <c t="n" s="5" r="B5">
        <v>26912</v>
      </c>
      <c t="n" s="5" r="C5">
        <v>24081</v>
      </c>
    </row>
    <row spans="1:4" r="6">
      <c t="s" s="4" r="A6">
        <v>85</v>
      </c>
      <c t="n" s="5" r="B6">
        <v>70136</v>
      </c>
      <c t="n" s="7" r="C6">
        <v>81743</v>
      </c>
    </row>
    <row spans="1:4" r="7">
      <c t="s" s="4" r="A7">
        <v>218</v>
      </c>
    </row>
    <row spans="1:4" r="8">
      <c t="s" s="3" r="A8">
        <v>170</v>
      </c>
    </row>
    <row spans="1:4" r="9">
      <c t="s" s="4" r="A9">
        <v>275</v>
      </c>
      <c t="n" s="5" r="B9">
        <v>96600</v>
      </c>
    </row>
    <row spans="1:4" r="10">
      <c t="s" s="4" r="A10">
        <v>276</v>
      </c>
      <c t="n" s="5" r="B10">
        <v>503100</v>
      </c>
    </row>
    <row spans="1:4" r="11">
      <c t="s" s="4" r="A11">
        <v>277</v>
      </c>
      <c t="n" s="5" r="B11">
        <v>51300</v>
      </c>
    </row>
    <row spans="1:4" r="12">
      <c t="s" s="4" r="A12">
        <v>85</v>
      </c>
      <c t="n" s="5" r="B12">
        <v>151100</v>
      </c>
    </row>
    <row spans="1:4" r="13">
      <c t="s" s="4" r="A13">
        <v>278</v>
      </c>
    </row>
    <row spans="1:4" r="14">
      <c t="s" s="3" r="A14">
        <v>170</v>
      </c>
    </row>
    <row spans="1:4" r="15">
      <c t="s" s="4" r="A15">
        <v>275</v>
      </c>
      <c t="n" s="5" r="B15">
        <v>95600</v>
      </c>
    </row>
    <row spans="1:4" r="16">
      <c t="s" s="4" r="A16">
        <v>276</v>
      </c>
      <c t="n" s="5" r="B16">
        <v>289700</v>
      </c>
    </row>
    <row spans="1:4" r="17">
      <c t="s" s="4" r="A17">
        <v>277</v>
      </c>
      <c t="n" s="5" r="B17">
        <v>53700</v>
      </c>
    </row>
    <row spans="1:4" r="18">
      <c t="s" s="4" r="A18">
        <v>85</v>
      </c>
      <c t="n" s="7" r="B18">
        <v>86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6"/>
    <col customWidth="1" max="2" min="2" width="52"/>
    <col customWidth="1" max="3" min="3" width="17"/>
    <col customWidth="1" max="4" min="4" width="17"/>
    <col customWidth="1" max="5" min="5" width="21"/>
    <col customWidth="1" max="6" min="6" width="21"/>
    <col customWidth="1" max="7" min="7" width="21"/>
  </cols>
  <sheetData>
    <row spans="1:7" r="1">
      <c t="s" s="1" r="A1">
        <v>279</v>
      </c>
      <c t="s" s="2" r="B1">
        <v>280</v>
      </c>
      <c t="s" s="2" r="C1">
        <v>280</v>
      </c>
      <c t="s" s="2" r="D1">
        <v>281</v>
      </c>
      <c t="s" s="2" r="E1">
        <v>282</v>
      </c>
      <c t="s" s="2" r="F1">
        <v>282</v>
      </c>
      <c t="s" s="2" r="G1">
        <v>283</v>
      </c>
    </row>
    <row spans="1:7" r="2">
      <c t="s" s="3" r="A2">
        <v>284</v>
      </c>
    </row>
    <row spans="1:7" r="3">
      <c t="s" s="4" r="A3">
        <v>285</v>
      </c>
      <c t="s" s="4" r="C3">
        <v>286</v>
      </c>
    </row>
    <row spans="1:7" r="4">
      <c t="s" s="4" r="A4">
        <v>287</v>
      </c>
      <c t="n" s="9" r="D4">
        <v>3045190</v>
      </c>
      <c t="n" s="10" r="E4">
        <v>0.2</v>
      </c>
    </row>
    <row spans="1:7" r="5">
      <c t="s" s="4" r="A5">
        <v>288</v>
      </c>
      <c t="n" s="5" r="D5">
        <v>454111</v>
      </c>
    </row>
    <row spans="1:7" r="6">
      <c t="s" s="4" r="A6">
        <v>289</v>
      </c>
      <c t="n" s="5" r="D6">
        <v>2591079</v>
      </c>
      <c t="n" s="11" r="E6">
        <v>0.2</v>
      </c>
    </row>
    <row spans="1:7" r="7">
      <c t="s" s="4" r="A7">
        <v>290</v>
      </c>
    </row>
    <row spans="1:7" r="8">
      <c t="s" s="3" r="A8">
        <v>284</v>
      </c>
    </row>
    <row spans="1:7" r="9">
      <c t="s" s="4" r="A9">
        <v>291</v>
      </c>
      <c t="n" s="9" r="B9">
        <v>90000000</v>
      </c>
      <c t="n" s="9" r="C9">
        <v>90000000</v>
      </c>
      <c t="n" s="9" r="D9">
        <v>90000000</v>
      </c>
      <c t="n" s="10" r="F9">
        <v>5.8</v>
      </c>
      <c t="n" s="10" r="G9">
        <v>5.9</v>
      </c>
    </row>
    <row spans="1:7" r="10">
      <c t="s" s="4" r="A10">
        <v>292</v>
      </c>
      <c t="n" s="10" r="E10">
        <v>0.1</v>
      </c>
    </row>
    <row spans="1:7" r="11">
      <c t="s" s="4" r="A11">
        <v>293</v>
      </c>
      <c t="s" s="4" r="B11">
        <v>294</v>
      </c>
    </row>
    <row spans="1:7" r="12">
      <c t="s" s="4" r="A12">
        <v>295</v>
      </c>
      <c t="s" s="4" r="B12">
        <v>296</v>
      </c>
    </row>
    <row spans="1:7" r="13">
      <c t="s" s="4" r="A13">
        <v>297</v>
      </c>
    </row>
    <row spans="1:7" r="14">
      <c t="s" s="3" r="A14">
        <v>284</v>
      </c>
    </row>
    <row spans="1:7" r="15">
      <c t="s" s="4" r="A15">
        <v>298</v>
      </c>
      <c t="s" s="4" r="B15">
        <v>299</v>
      </c>
      <c t="s" s="4" r="D15">
        <v>300</v>
      </c>
      <c t="s" s="4" r="E15">
        <v>300</v>
      </c>
    </row>
    <row spans="1:7" r="16">
      <c t="s" s="4" r="A16">
        <v>301</v>
      </c>
      <c t="s" s="4" r="D16">
        <v>302</v>
      </c>
      <c t="s" s="4" r="F16">
        <v>3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41"/>
    <col customWidth="1" max="5" min="5" width="27"/>
    <col customWidth="1" max="6" min="6" width="20"/>
  </cols>
  <sheetData>
    <row spans="1:6" r="1">
      <c t="s" s="1" r="A1">
        <v>303</v>
      </c>
      <c t="s" s="2" r="B1">
        <v>304</v>
      </c>
      <c t="s" s="2" r="C1">
        <v>305</v>
      </c>
      <c t="s" s="2" r="D1">
        <v>306</v>
      </c>
      <c t="s" s="2" r="E1">
        <v>307</v>
      </c>
      <c t="s" s="2" r="F1">
        <v>308</v>
      </c>
    </row>
    <row spans="1:6" r="2">
      <c t="s" s="4" r="A2">
        <v>309</v>
      </c>
      <c t="n" s="5" r="D2">
        <v>2200000</v>
      </c>
      <c t="n" s="5" r="E2">
        <v>2600000</v>
      </c>
    </row>
    <row spans="1:6" r="3">
      <c t="s" s="4" r="A3">
        <v>99</v>
      </c>
      <c t="n" s="5" r="D3">
        <v>26300000</v>
      </c>
      <c t="n" s="5" r="F3">
        <v>28500000</v>
      </c>
    </row>
    <row spans="1:6" r="4">
      <c t="s" s="4" r="A4">
        <v>310</v>
      </c>
      <c t="n" s="5" r="D4">
        <v>274254</v>
      </c>
      <c t="n" s="5" r="F4">
        <v>271579</v>
      </c>
    </row>
    <row spans="1:6" r="5">
      <c t="s" s="4" r="A5">
        <v>311</v>
      </c>
      <c t="n" s="7" r="E5">
        <v>1382</v>
      </c>
    </row>
    <row spans="1:6" r="6">
      <c t="s" s="4" r="A6">
        <v>312</v>
      </c>
      <c t="n" s="5" r="D6">
        <v>1</v>
      </c>
    </row>
    <row spans="1:6" r="7">
      <c t="s" s="4" r="A7">
        <v>313</v>
      </c>
      <c t="n" s="7" r="D7">
        <v>443</v>
      </c>
    </row>
    <row spans="1:6" r="8">
      <c t="s" s="4" r="A8">
        <v>101</v>
      </c>
    </row>
    <row spans="1:6" r="9">
      <c t="s" s="4" r="A9">
        <v>314</v>
      </c>
      <c t="n" s="5" r="E9">
        <v>697000</v>
      </c>
    </row>
    <row spans="1:6" r="10">
      <c t="s" s="4" r="A10">
        <v>119</v>
      </c>
      <c t="n" s="5" r="D10">
        <v>430295</v>
      </c>
    </row>
    <row spans="1:6" r="11">
      <c t="s" s="4" r="A11">
        <v>315</v>
      </c>
      <c t="n" s="8" r="C11">
        <v>0.01</v>
      </c>
    </row>
    <row spans="1:6" r="12">
      <c t="s" s="4" r="A12">
        <v>316</v>
      </c>
      <c t="n" s="12" r="B12">
        <v>0.005</v>
      </c>
    </row>
    <row spans="1:6" r="13">
      <c t="s" s="4" r="A13">
        <v>313</v>
      </c>
      <c t="n" s="7" r="D13">
        <v>443</v>
      </c>
    </row>
    <row spans="1:6" r="14">
      <c t="s" s="4" r="A14">
        <v>317</v>
      </c>
    </row>
    <row spans="1:6" r="15">
      <c t="s" s="4" r="A15">
        <v>314</v>
      </c>
      <c t="n" s="5" r="D15">
        <v>0</v>
      </c>
      <c t="n" s="5" r="E15">
        <v>697300</v>
      </c>
    </row>
    <row spans="1:6" r="16">
      <c t="s" s="4" r="A16">
        <v>318</v>
      </c>
      <c t="n" s="8" r="D16">
        <v>1.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7"/>
  </cols>
  <sheetData>
    <row spans="1:5" r="1">
      <c t="s" s="1" r="A1">
        <v>319</v>
      </c>
      <c t="s" s="2" r="B1">
        <v>26</v>
      </c>
      <c t="s" s="2" r="D1">
        <v>1</v>
      </c>
    </row>
    <row spans="1:5" r="2">
      <c t="s" s="2" r="B2">
        <v>2</v>
      </c>
      <c t="s" s="2" r="C2">
        <v>27</v>
      </c>
      <c t="s" s="2" r="D2">
        <v>2</v>
      </c>
      <c t="s" s="2" r="E2">
        <v>27</v>
      </c>
    </row>
    <row spans="1:5" r="3">
      <c t="s" s="3" r="A3">
        <v>320</v>
      </c>
    </row>
    <row spans="1:5" r="4">
      <c t="s" s="4" r="A4">
        <v>321</v>
      </c>
      <c t="n" s="10" r="B4">
        <v>0.3</v>
      </c>
      <c t="n" s="10" r="C4">
        <v>0.2</v>
      </c>
      <c t="n" s="7" r="D4">
        <v>1</v>
      </c>
      <c t="n" s="10" r="E4">
        <v>0.9</v>
      </c>
    </row>
    <row spans="1:5" r="5">
      <c t="s" s="3" r="A5">
        <v>322</v>
      </c>
    </row>
    <row spans="1:5" r="6">
      <c t="s" s="4" r="A6">
        <v>323</v>
      </c>
      <c t="s" s="4" r="C6">
        <v>324</v>
      </c>
      <c t="s" s="4" r="D6">
        <v>325</v>
      </c>
      <c t="s" s="4" r="E6">
        <v>324</v>
      </c>
    </row>
    <row spans="1:5" r="7">
      <c t="s" s="4" r="A7">
        <v>326</v>
      </c>
      <c t="s" s="4" r="C7">
        <v>327</v>
      </c>
      <c t="s" s="4" r="D7">
        <v>327</v>
      </c>
      <c t="s" s="4" r="E7">
        <v>327</v>
      </c>
    </row>
    <row spans="1:5" r="8">
      <c t="s" s="4" r="A8">
        <v>328</v>
      </c>
      <c t="s" s="4" r="C8">
        <v>329</v>
      </c>
      <c t="s" s="4" r="D8">
        <v>330</v>
      </c>
      <c t="s" s="4" r="E8">
        <v>329</v>
      </c>
    </row>
    <row spans="1:5" r="9">
      <c t="s" s="4" r="A9">
        <v>331</v>
      </c>
      <c t="s" s="4" r="C9">
        <v>332</v>
      </c>
      <c t="s" s="4" r="D9">
        <v>332</v>
      </c>
      <c t="s" s="4" r="E9">
        <v>332</v>
      </c>
    </row>
    <row spans="1:5" r="10">
      <c t="s" s="4" r="A10">
        <v>333</v>
      </c>
      <c t="n" s="8" r="C10">
        <v>1.45</v>
      </c>
      <c t="n" s="8" r="D10">
        <v>0.5600000000000001</v>
      </c>
      <c t="n" s="8" r="E10">
        <v>1.45</v>
      </c>
    </row>
    <row spans="1:5" r="11">
      <c t="s" s="4" r="A11">
        <v>334</v>
      </c>
    </row>
    <row spans="1:5" r="12">
      <c t="s" s="3" r="A12">
        <v>320</v>
      </c>
    </row>
    <row spans="1:5" r="13">
      <c t="s" s="4" r="A13">
        <v>335</v>
      </c>
      <c t="n" s="11" r="D13">
        <v>0.1</v>
      </c>
      <c t="n" s="11" r="E13">
        <v>1.7</v>
      </c>
    </row>
    <row spans="1:5" r="14">
      <c t="s" s="4" r="A14">
        <v>336</v>
      </c>
      <c t="n" s="8" r="D14">
        <v>1.07</v>
      </c>
      <c t="n" s="8" r="E14">
        <v>2.9</v>
      </c>
    </row>
    <row spans="1:5" r="15">
      <c t="s" s="4" r="A15">
        <v>337</v>
      </c>
      <c t="s" s="4" r="D15">
        <v>338</v>
      </c>
    </row>
    <row spans="1:5" r="16">
      <c t="s" s="4" r="A16">
        <v>339</v>
      </c>
      <c t="s" s="4" r="D16">
        <v>3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92</v>
      </c>
      <c t="s" s="2" r="B1">
        <v>2</v>
      </c>
      <c t="s" s="2" r="C1">
        <v>63</v>
      </c>
    </row>
    <row spans="1:3" r="2">
      <c t="s" s="3" r="A2">
        <v>93</v>
      </c>
    </row>
    <row spans="1:3" r="3">
      <c t="s" s="4" r="A3">
        <v>94</v>
      </c>
      <c t="n" s="7" r="B3">
        <v>0</v>
      </c>
      <c t="n" s="7" r="C3">
        <v>0</v>
      </c>
    </row>
    <row spans="1:3" r="4">
      <c t="s" s="4" r="A4">
        <v>95</v>
      </c>
      <c t="n" s="5" r="B4">
        <v>500000</v>
      </c>
      <c t="n" s="5" r="C4">
        <v>500000</v>
      </c>
    </row>
    <row spans="1:3" r="5">
      <c t="s" s="4" r="A5">
        <v>96</v>
      </c>
      <c t="n" s="5" r="B5">
        <v>274254</v>
      </c>
      <c t="n" s="5" r="C5">
        <v>271579</v>
      </c>
    </row>
    <row spans="1:3" r="6">
      <c t="s" s="4" r="A6">
        <v>97</v>
      </c>
      <c t="n" s="5" r="B6">
        <v>274254</v>
      </c>
      <c t="n" s="5" r="C6">
        <v>271579</v>
      </c>
    </row>
    <row spans="1:3" r="7">
      <c t="s" s="4" r="A7">
        <v>98</v>
      </c>
      <c t="n" s="5" r="B7">
        <v>26277</v>
      </c>
    </row>
    <row spans="1:3" r="8">
      <c t="s" s="4" r="A8">
        <v>99</v>
      </c>
      <c t="n" s="5" r="C8">
        <v>285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41</v>
      </c>
      <c t="s" s="2" r="B1">
        <v>26</v>
      </c>
      <c t="s" s="2" r="D1">
        <v>1</v>
      </c>
    </row>
    <row spans="1:5" r="2">
      <c t="s" s="2" r="B2">
        <v>2</v>
      </c>
      <c t="s" s="2" r="C2">
        <v>27</v>
      </c>
      <c t="s" s="2" r="D2">
        <v>2</v>
      </c>
      <c t="s" s="2" r="E2">
        <v>27</v>
      </c>
    </row>
    <row spans="1:5" r="3">
      <c t="s" s="3" r="A3">
        <v>178</v>
      </c>
    </row>
    <row spans="1:5" r="4">
      <c t="s" s="4" r="A4">
        <v>342</v>
      </c>
      <c t="s" s="4" r="D4">
        <v>343</v>
      </c>
    </row>
    <row spans="1:5" r="5">
      <c t="s" s="4" r="A5">
        <v>344</v>
      </c>
      <c t="n" s="10" r="B5">
        <v>0.9</v>
      </c>
      <c t="n" s="10" r="C5">
        <v>2.3</v>
      </c>
      <c t="n" s="10" r="D5">
        <v>2.9</v>
      </c>
      <c t="n" s="10" r="E5">
        <v>23.7</v>
      </c>
    </row>
    <row spans="1:5" r="6">
      <c t="s" s="4" r="A6">
        <v>345</v>
      </c>
      <c t="n" s="10" r="B6">
        <v>10.4</v>
      </c>
      <c t="n" s="10" r="D6">
        <v>10.4</v>
      </c>
      <c t="n" s="10" r="E6">
        <v>2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26</v>
      </c>
      <c t="s" s="2" r="D1">
        <v>1</v>
      </c>
    </row>
    <row spans="1:5" r="2">
      <c t="s" s="2" r="B2">
        <v>2</v>
      </c>
      <c t="s" s="2" r="C2">
        <v>27</v>
      </c>
      <c t="s" s="2" r="D2">
        <v>2</v>
      </c>
      <c t="s" s="2" r="E2">
        <v>27</v>
      </c>
    </row>
    <row spans="1:5" r="3">
      <c t="s" s="3" r="A3">
        <v>347</v>
      </c>
    </row>
    <row spans="1:5" r="4">
      <c t="s" s="4" r="A4">
        <v>52</v>
      </c>
      <c t="n" s="7" r="B4">
        <v>2633</v>
      </c>
      <c t="n" s="7" r="C4">
        <v>-13033</v>
      </c>
      <c t="n" s="7" r="D4">
        <v>-5462</v>
      </c>
      <c t="n" s="7" r="E4">
        <v>-99168</v>
      </c>
    </row>
    <row spans="1:5" r="5">
      <c t="s" s="4" r="A5">
        <v>348</v>
      </c>
      <c t="n" s="5" r="B5">
        <v>300530</v>
      </c>
      <c t="n" s="5" r="C5">
        <v>297164</v>
      </c>
      <c t="n" s="5" r="D5">
        <v>300420</v>
      </c>
      <c t="n" s="5" r="E5">
        <v>297162</v>
      </c>
    </row>
    <row spans="1:5" r="6">
      <c t="s" s="4" r="A6">
        <v>349</v>
      </c>
      <c t="n" s="8" r="B6">
        <v>0.01</v>
      </c>
      <c t="n" s="8" r="C6">
        <v>-0.04</v>
      </c>
      <c t="n" s="8" r="D6">
        <v>-0.02</v>
      </c>
      <c t="n" s="8" r="E6">
        <v>-0.33</v>
      </c>
    </row>
    <row spans="1:5" r="7">
      <c t="s" s="3" r="A7">
        <v>59</v>
      </c>
    </row>
    <row spans="1:5" r="8">
      <c t="s" s="4" r="A8">
        <v>61</v>
      </c>
      <c t="n" s="5" r="B8">
        <v>300530</v>
      </c>
      <c t="n" s="5" r="C8">
        <v>297164</v>
      </c>
      <c t="n" s="5" r="D8">
        <v>300420</v>
      </c>
      <c t="n" s="5" r="E8">
        <v>297162</v>
      </c>
    </row>
    <row spans="1:5" r="9">
      <c t="s" s="3" r="A9">
        <v>350</v>
      </c>
    </row>
    <row spans="1:5" r="10">
      <c t="s" s="4" r="A10">
        <v>58</v>
      </c>
      <c t="n" s="8" r="B10">
        <v>0.01</v>
      </c>
      <c t="n" s="8" r="C10">
        <v>-0.04</v>
      </c>
      <c t="n" s="8" r="D10">
        <v>-0.02</v>
      </c>
      <c t="n" s="8" r="E10">
        <v>-0.33</v>
      </c>
    </row>
    <row spans="1:5" r="11">
      <c t="s" s="4" r="A11">
        <v>351</v>
      </c>
    </row>
    <row spans="1:5" r="12">
      <c t="s" s="3" r="A12">
        <v>347</v>
      </c>
    </row>
    <row spans="1:5" r="13">
      <c t="s" s="4" r="A13">
        <v>352</v>
      </c>
      <c t="n" s="5" r="B13">
        <v>4500</v>
      </c>
    </row>
    <row spans="1:5" r="14">
      <c t="s" s="4" r="A14">
        <v>353</v>
      </c>
      <c t="n" s="8" r="B14">
        <v>3.34</v>
      </c>
    </row>
    <row spans="1:5" r="15">
      <c t="s" s="4" r="A15">
        <v>354</v>
      </c>
    </row>
    <row spans="1:5" r="16">
      <c t="s" s="3" r="A16">
        <v>347</v>
      </c>
    </row>
    <row spans="1:5" r="17">
      <c t="s" s="4" r="A17">
        <v>352</v>
      </c>
      <c t="n" s="5" r="C17">
        <v>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55</v>
      </c>
      <c t="s" s="2" r="B1">
        <v>26</v>
      </c>
      <c t="s" s="2" r="D1">
        <v>1</v>
      </c>
    </row>
    <row spans="1:5" r="2">
      <c t="s" s="2" r="B2">
        <v>2</v>
      </c>
      <c t="s" s="2" r="C2">
        <v>27</v>
      </c>
      <c t="s" s="2" r="D2">
        <v>2</v>
      </c>
      <c t="s" s="2" r="E2">
        <v>27</v>
      </c>
    </row>
    <row spans="1:5" r="3">
      <c t="s" s="4" r="A3">
        <v>356</v>
      </c>
    </row>
    <row spans="1:5" r="4">
      <c t="s" s="3" r="A4">
        <v>183</v>
      </c>
    </row>
    <row spans="1:5" r="5">
      <c t="s" s="4" r="A5">
        <v>357</v>
      </c>
      <c t="n" s="7" r="B5">
        <v>0</v>
      </c>
      <c t="n" s="7" r="C5">
        <v>25237</v>
      </c>
      <c t="n" s="7" r="D5">
        <v>44869</v>
      </c>
      <c t="n" s="7" r="E5">
        <v>637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358</v>
      </c>
      <c t="s" s="2" r="B1">
        <v>26</v>
      </c>
      <c t="s" s="2" r="D1">
        <v>1</v>
      </c>
    </row>
    <row spans="1:6" r="2">
      <c t="s" s="2" r="B2">
        <v>2</v>
      </c>
      <c t="s" s="2" r="C2">
        <v>27</v>
      </c>
      <c t="s" s="2" r="D2">
        <v>2</v>
      </c>
      <c t="s" s="2" r="E2">
        <v>27</v>
      </c>
      <c t="s" s="2" r="F2">
        <v>63</v>
      </c>
    </row>
    <row spans="1:6" r="3">
      <c t="s" s="3" r="A3">
        <v>359</v>
      </c>
    </row>
    <row spans="1:6" r="4">
      <c t="s" s="4" r="A4">
        <v>29</v>
      </c>
      <c t="n" s="7" r="B4">
        <v>22503</v>
      </c>
      <c t="n" s="7" r="C4">
        <v>8853</v>
      </c>
      <c t="n" s="7" r="D4">
        <v>61545</v>
      </c>
      <c t="n" s="7" r="E4">
        <v>31620</v>
      </c>
    </row>
    <row spans="1:6" r="5">
      <c t="s" s="4" r="A5">
        <v>32</v>
      </c>
      <c t="n" s="5" r="B5">
        <v>-11170</v>
      </c>
      <c t="n" s="5" r="C5">
        <v>-10997</v>
      </c>
      <c t="n" s="5" r="D5">
        <v>-28912</v>
      </c>
      <c t="n" s="5" r="E5">
        <v>-30424</v>
      </c>
    </row>
    <row spans="1:6" r="6">
      <c t="s" s="4" r="A6">
        <v>33</v>
      </c>
      <c t="n" s="5" r="C6">
        <v>-567</v>
      </c>
      <c t="n" s="5" r="E6">
        <v>-1723</v>
      </c>
    </row>
    <row spans="1:6" r="7">
      <c t="s" s="4" r="A7">
        <v>34</v>
      </c>
      <c t="n" s="5" r="B7">
        <v>-112</v>
      </c>
      <c t="n" s="5" r="C7">
        <v>-31</v>
      </c>
      <c t="n" s="5" r="D7">
        <v>-449</v>
      </c>
      <c t="n" s="5" r="E7">
        <v>-1754</v>
      </c>
    </row>
    <row spans="1:6" r="8">
      <c t="s" s="4" r="A8">
        <v>35</v>
      </c>
      <c t="n" s="5" r="B8">
        <v>-1830</v>
      </c>
      <c t="n" s="5" r="C8">
        <v>-2306</v>
      </c>
      <c t="n" s="5" r="D8">
        <v>-7252</v>
      </c>
      <c t="n" s="5" r="E8">
        <v>-7623</v>
      </c>
    </row>
    <row spans="1:6" r="9">
      <c t="s" s="4" r="A9">
        <v>360</v>
      </c>
      <c t="n" s="5" r="B9">
        <v>-2276</v>
      </c>
      <c t="n" s="5" r="C9">
        <v>-2549</v>
      </c>
      <c t="n" s="5" r="D9">
        <v>-8761</v>
      </c>
      <c t="n" s="5" r="E9">
        <v>-8989</v>
      </c>
    </row>
    <row spans="1:6" r="10">
      <c t="s" s="4" r="A10">
        <v>361</v>
      </c>
      <c t="n" s="5" r="B10">
        <v>-1641</v>
      </c>
      <c t="n" s="5" r="C10">
        <v>-4441</v>
      </c>
      <c t="n" s="5" r="D10">
        <v>-3964</v>
      </c>
      <c t="n" s="5" r="E10">
        <v>150</v>
      </c>
    </row>
    <row spans="1:6" r="11">
      <c t="s" s="4" r="A11">
        <v>148</v>
      </c>
      <c t="n" s="5" r="B11">
        <v>-1198</v>
      </c>
      <c t="n" s="5" r="D11">
        <v>-29740</v>
      </c>
      <c t="n" s="5" r="E11">
        <v>-120398</v>
      </c>
    </row>
    <row spans="1:6" r="12">
      <c t="s" s="4" r="A12">
        <v>362</v>
      </c>
      <c t="n" s="5" r="B12">
        <v>9</v>
      </c>
      <c t="n" s="5" r="C12">
        <v>8</v>
      </c>
      <c t="n" s="5" r="D12">
        <v>13</v>
      </c>
      <c t="n" s="5" r="E12">
        <v>26</v>
      </c>
    </row>
    <row spans="1:6" r="13">
      <c t="s" s="4" r="A13">
        <v>363</v>
      </c>
      <c t="n" s="5" r="B13">
        <v>1891</v>
      </c>
      <c t="n" s="5" r="C13">
        <v>-14749</v>
      </c>
      <c t="n" s="5" r="D13">
        <v>-22614</v>
      </c>
      <c t="n" s="5" r="E13">
        <v>-144685</v>
      </c>
    </row>
    <row spans="1:6" r="14">
      <c t="s" s="4" r="A14">
        <v>243</v>
      </c>
      <c t="n" s="5" r="B14">
        <v>1619</v>
      </c>
      <c t="n" s="5" r="C14">
        <v>8714</v>
      </c>
      <c t="n" s="5" r="D14">
        <v>15103</v>
      </c>
      <c t="n" s="5" r="E14">
        <v>52705</v>
      </c>
    </row>
    <row spans="1:6" r="15">
      <c t="s" s="4" r="A15">
        <v>364</v>
      </c>
      <c t="n" s="5" r="B15">
        <v>172506</v>
      </c>
      <c t="n" s="5" r="C15">
        <v>203614</v>
      </c>
      <c t="n" s="5" r="D15">
        <v>172506</v>
      </c>
      <c t="n" s="5" r="E15">
        <v>203614</v>
      </c>
      <c t="n" s="7" r="F15">
        <v>177018</v>
      </c>
    </row>
    <row spans="1:6" r="16">
      <c t="s" s="4" r="A16">
        <v>365</v>
      </c>
      <c t="n" s="5" r="B16">
        <v>257106</v>
      </c>
      <c t="n" s="5" r="C16">
        <v>521526</v>
      </c>
      <c t="n" s="5" r="D16">
        <v>257106</v>
      </c>
      <c t="n" s="5" r="E16">
        <v>521526</v>
      </c>
      <c t="n" s="5" r="F16">
        <v>287812</v>
      </c>
    </row>
    <row spans="1:6" r="17">
      <c t="s" s="4" r="A17">
        <v>276</v>
      </c>
      <c t="n" s="5" r="B17">
        <v>504750</v>
      </c>
      <c t="n" s="5" r="C17">
        <v>783460</v>
      </c>
      <c t="n" s="5" r="D17">
        <v>504750</v>
      </c>
      <c t="n" s="5" r="E17">
        <v>783460</v>
      </c>
      <c t="n" s="7" r="F17">
        <v>522958</v>
      </c>
    </row>
    <row spans="1:6" r="18">
      <c t="s" s="4" r="A18">
        <v>366</v>
      </c>
    </row>
    <row spans="1:6" r="19">
      <c t="s" s="3" r="A19">
        <v>359</v>
      </c>
    </row>
    <row spans="1:6" r="20">
      <c t="s" s="4" r="A20">
        <v>35</v>
      </c>
      <c t="n" s="5" r="B20">
        <v>-268</v>
      </c>
      <c t="n" s="5" r="C20">
        <v>-190</v>
      </c>
      <c t="n" s="5" r="D20">
        <v>-1190</v>
      </c>
      <c t="n" s="5" r="E20">
        <v>-940</v>
      </c>
    </row>
    <row spans="1:6" r="21">
      <c t="s" s="4" r="A21">
        <v>360</v>
      </c>
      <c t="n" s="5" r="B21">
        <v>-166</v>
      </c>
      <c t="n" s="5" r="C21">
        <v>-210</v>
      </c>
      <c t="n" s="5" r="D21">
        <v>-486</v>
      </c>
      <c t="n" s="5" r="E21">
        <v>-563</v>
      </c>
    </row>
    <row spans="1:6" r="22">
      <c t="s" s="4" r="A22">
        <v>361</v>
      </c>
      <c t="n" s="5" r="B22">
        <v>-1641</v>
      </c>
      <c t="n" s="5" r="C22">
        <v>-4441</v>
      </c>
      <c t="n" s="5" r="D22">
        <v>-3964</v>
      </c>
      <c t="n" s="5" r="E22">
        <v>150</v>
      </c>
    </row>
    <row spans="1:6" r="23">
      <c t="s" s="4" r="A23">
        <v>148</v>
      </c>
      <c t="n" s="5" r="E23">
        <v>-120398</v>
      </c>
    </row>
    <row spans="1:6" r="24">
      <c t="s" s="4" r="A24">
        <v>363</v>
      </c>
      <c t="n" s="5" r="B24">
        <v>-2224</v>
      </c>
      <c t="n" s="5" r="C24">
        <v>-4915</v>
      </c>
      <c t="n" s="5" r="D24">
        <v>-6077</v>
      </c>
      <c t="n" s="5" r="E24">
        <v>-122474</v>
      </c>
    </row>
    <row spans="1:6" r="25">
      <c t="s" s="4" r="A25">
        <v>364</v>
      </c>
      <c t="n" s="5" r="B25">
        <v>172506</v>
      </c>
      <c t="n" s="5" r="C25">
        <v>203614</v>
      </c>
      <c t="n" s="5" r="D25">
        <v>172506</v>
      </c>
      <c t="n" s="5" r="E25">
        <v>203614</v>
      </c>
    </row>
    <row spans="1:6" r="26">
      <c t="s" s="4" r="A26">
        <v>365</v>
      </c>
      <c t="n" s="5" r="B26">
        <v>202889</v>
      </c>
      <c t="n" s="5" r="C26">
        <v>337806</v>
      </c>
      <c t="n" s="5" r="D26">
        <v>202889</v>
      </c>
      <c t="n" s="5" r="E26">
        <v>337806</v>
      </c>
    </row>
    <row spans="1:6" r="27">
      <c t="s" s="4" r="A27">
        <v>276</v>
      </c>
      <c t="n" s="5" r="B27">
        <v>377917</v>
      </c>
      <c t="n" s="5" r="C27">
        <v>544628</v>
      </c>
      <c t="n" s="5" r="D27">
        <v>377917</v>
      </c>
      <c t="n" s="5" r="E27">
        <v>544628</v>
      </c>
    </row>
    <row spans="1:6" r="28">
      <c t="s" s="4" r="A28">
        <v>367</v>
      </c>
    </row>
    <row spans="1:6" r="29">
      <c t="s" s="3" r="A29">
        <v>359</v>
      </c>
    </row>
    <row spans="1:6" r="30">
      <c t="s" s="4" r="A30">
        <v>29</v>
      </c>
      <c t="n" s="5" r="B30">
        <v>22503</v>
      </c>
      <c t="n" s="5" r="C30">
        <v>8853</v>
      </c>
      <c t="n" s="5" r="D30">
        <v>61545</v>
      </c>
      <c t="n" s="5" r="E30">
        <v>31620</v>
      </c>
    </row>
    <row spans="1:6" r="31">
      <c t="s" s="4" r="A31">
        <v>32</v>
      </c>
      <c t="n" s="5" r="B31">
        <v>-11170</v>
      </c>
      <c t="n" s="5" r="C31">
        <v>-10997</v>
      </c>
      <c t="n" s="5" r="D31">
        <v>-28912</v>
      </c>
      <c t="n" s="5" r="E31">
        <v>-30424</v>
      </c>
    </row>
    <row spans="1:6" r="32">
      <c t="s" s="4" r="A32">
        <v>33</v>
      </c>
      <c t="n" s="5" r="C32">
        <v>-567</v>
      </c>
      <c t="n" s="5" r="E32">
        <v>-1723</v>
      </c>
    </row>
    <row spans="1:6" r="33">
      <c t="s" s="4" r="A33">
        <v>34</v>
      </c>
      <c t="n" s="5" r="B33">
        <v>-112</v>
      </c>
      <c t="n" s="5" r="C33">
        <v>-31</v>
      </c>
      <c t="n" s="5" r="D33">
        <v>-449</v>
      </c>
      <c t="n" s="5" r="E33">
        <v>-1754</v>
      </c>
    </row>
    <row spans="1:6" r="34">
      <c t="s" s="4" r="A34">
        <v>35</v>
      </c>
      <c t="n" s="5" r="B34">
        <v>-788</v>
      </c>
      <c t="n" s="5" r="C34">
        <v>-1201</v>
      </c>
      <c t="n" s="5" r="D34">
        <v>-3662</v>
      </c>
      <c t="n" s="5" r="E34">
        <v>-4077</v>
      </c>
    </row>
    <row spans="1:6" r="35">
      <c t="s" s="4" r="A35">
        <v>360</v>
      </c>
      <c t="n" s="5" r="B35">
        <v>-391</v>
      </c>
      <c t="n" s="5" r="C35">
        <v>-910</v>
      </c>
      <c t="n" s="5" r="D35">
        <v>-2405</v>
      </c>
      <c t="n" s="5" r="E35">
        <v>-2418</v>
      </c>
    </row>
    <row spans="1:6" r="36">
      <c t="s" s="4" r="A36">
        <v>363</v>
      </c>
      <c t="n" s="5" r="B36">
        <v>8837</v>
      </c>
      <c t="n" s="5" r="C36">
        <v>-5936</v>
      </c>
      <c t="n" s="5" r="D36">
        <v>23047</v>
      </c>
      <c t="n" s="5" r="E36">
        <v>-11134</v>
      </c>
    </row>
    <row spans="1:6" r="37">
      <c t="s" s="4" r="A37">
        <v>365</v>
      </c>
      <c t="n" s="5" r="B37">
        <v>9730</v>
      </c>
      <c t="n" s="5" r="C37">
        <v>11018</v>
      </c>
      <c t="n" s="5" r="D37">
        <v>9730</v>
      </c>
      <c t="n" s="5" r="E37">
        <v>11018</v>
      </c>
    </row>
    <row spans="1:6" r="38">
      <c t="s" s="4" r="A38">
        <v>276</v>
      </c>
      <c t="n" s="5" r="B38">
        <v>56938</v>
      </c>
      <c t="n" s="5" r="C38">
        <v>58865</v>
      </c>
      <c t="n" s="5" r="D38">
        <v>56938</v>
      </c>
      <c t="n" s="5" r="E38">
        <v>58865</v>
      </c>
    </row>
    <row spans="1:6" r="39">
      <c t="s" s="4" r="A39">
        <v>368</v>
      </c>
    </row>
    <row spans="1:6" r="40">
      <c t="s" s="3" r="A40">
        <v>359</v>
      </c>
    </row>
    <row spans="1:6" r="41">
      <c t="s" s="4" r="A41">
        <v>35</v>
      </c>
      <c t="n" s="5" r="B41">
        <v>-718</v>
      </c>
      <c t="n" s="5" r="C41">
        <v>-851</v>
      </c>
      <c t="n" s="5" r="D41">
        <v>-2172</v>
      </c>
      <c t="n" s="5" r="E41">
        <v>-2368</v>
      </c>
    </row>
    <row spans="1:6" r="42">
      <c t="s" s="4" r="A42">
        <v>360</v>
      </c>
      <c t="n" s="5" r="B42">
        <v>-45</v>
      </c>
      <c t="n" s="5" r="C42">
        <v>-50</v>
      </c>
      <c t="n" s="5" r="D42">
        <v>-153</v>
      </c>
      <c t="n" s="5" r="E42">
        <v>-163</v>
      </c>
    </row>
    <row spans="1:6" r="43">
      <c t="s" s="4" r="A43">
        <v>148</v>
      </c>
      <c t="n" s="5" r="B43">
        <v>-1198</v>
      </c>
      <c t="n" s="5" r="D43">
        <v>-29740</v>
      </c>
    </row>
    <row spans="1:6" r="44">
      <c t="s" s="4" r="A44">
        <v>363</v>
      </c>
      <c t="n" s="5" r="B44">
        <v>-2933</v>
      </c>
      <c t="n" s="5" r="C44">
        <v>-2392</v>
      </c>
      <c t="n" s="5" r="D44">
        <v>-33460</v>
      </c>
      <c t="n" s="5" r="E44">
        <v>-4846</v>
      </c>
    </row>
    <row spans="1:6" r="45">
      <c t="s" s="4" r="A45">
        <v>365</v>
      </c>
      <c t="n" s="5" r="B45">
        <v>44487</v>
      </c>
      <c t="n" s="5" r="C45">
        <v>172702</v>
      </c>
      <c t="n" s="5" r="D45">
        <v>44487</v>
      </c>
      <c t="n" s="5" r="E45">
        <v>172702</v>
      </c>
    </row>
    <row spans="1:6" r="46">
      <c t="s" s="4" r="A46">
        <v>276</v>
      </c>
      <c t="n" s="5" r="B46">
        <v>45058</v>
      </c>
      <c t="n" s="5" r="C46">
        <v>173259</v>
      </c>
      <c t="n" s="5" r="D46">
        <v>45058</v>
      </c>
      <c t="n" s="5" r="E46">
        <v>173259</v>
      </c>
    </row>
    <row spans="1:6" r="47">
      <c t="s" s="4" r="A47">
        <v>369</v>
      </c>
    </row>
    <row spans="1:6" r="48">
      <c t="s" s="3" r="A48">
        <v>359</v>
      </c>
    </row>
    <row spans="1:6" r="49">
      <c t="s" s="4" r="A49">
        <v>35</v>
      </c>
      <c t="n" s="5" r="B49">
        <v>-56</v>
      </c>
      <c t="n" s="5" r="C49">
        <v>-64</v>
      </c>
      <c t="n" s="5" r="D49">
        <v>-228</v>
      </c>
      <c t="n" s="5" r="E49">
        <v>-238</v>
      </c>
    </row>
    <row spans="1:6" r="50">
      <c t="s" s="4" r="A50">
        <v>360</v>
      </c>
      <c t="n" s="5" r="B50">
        <v>-1674</v>
      </c>
      <c t="n" s="5" r="C50">
        <v>-1379</v>
      </c>
      <c t="n" s="5" r="D50">
        <v>-5717</v>
      </c>
      <c t="n" s="5" r="E50">
        <v>-5845</v>
      </c>
    </row>
    <row spans="1:6" r="51">
      <c t="s" s="4" r="A51">
        <v>363</v>
      </c>
      <c t="n" s="5" r="B51">
        <v>-1789</v>
      </c>
      <c t="n" s="5" r="C51">
        <v>-1506</v>
      </c>
      <c t="n" s="5" r="D51">
        <v>-6124</v>
      </c>
      <c t="n" s="5" r="E51">
        <v>-6231</v>
      </c>
    </row>
    <row spans="1:6" r="52">
      <c t="s" s="4" r="A52">
        <v>276</v>
      </c>
      <c t="n" s="7" r="B52">
        <v>24837</v>
      </c>
      <c t="n" s="7" r="C52">
        <v>6708</v>
      </c>
      <c t="n" s="7" r="D52">
        <v>24837</v>
      </c>
      <c t="n" s="7" r="E52">
        <v>67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70</v>
      </c>
      <c t="s" s="2" r="B1">
        <v>1</v>
      </c>
    </row>
    <row spans="1:3" r="2">
      <c t="s" s="2" r="B2">
        <v>2</v>
      </c>
      <c t="s" s="2" r="C2">
        <v>27</v>
      </c>
    </row>
    <row spans="1:3" r="3">
      <c t="s" s="3" r="A3">
        <v>371</v>
      </c>
    </row>
    <row spans="1:3" r="4">
      <c t="s" s="4" r="A4">
        <v>372</v>
      </c>
      <c t="n" s="5" r="B4">
        <v>319640</v>
      </c>
    </row>
    <row spans="1:3" r="5">
      <c t="s" s="4" r="A5">
        <v>373</v>
      </c>
    </row>
    <row spans="1:3" r="6">
      <c t="s" s="3" r="A6">
        <v>374</v>
      </c>
    </row>
    <row spans="1:3" r="7">
      <c t="s" s="4" r="A7">
        <v>375</v>
      </c>
      <c t="n" s="7" r="B7">
        <v>855</v>
      </c>
      <c t="n" s="7" r="C7">
        <v>1082</v>
      </c>
    </row>
    <row spans="1:3" r="8">
      <c t="s" s="4" r="A8">
        <v>376</v>
      </c>
      <c t="n" s="5" r="B8">
        <v>855</v>
      </c>
      <c t="n" s="5" r="C8">
        <v>1082</v>
      </c>
    </row>
    <row spans="1:3" r="9">
      <c t="s" s="3" r="A9">
        <v>371</v>
      </c>
    </row>
    <row spans="1:3" r="10">
      <c t="s" s="4" r="A10">
        <v>77</v>
      </c>
      <c t="n" s="5" r="C10">
        <v>355</v>
      </c>
    </row>
    <row spans="1:3" r="11">
      <c t="s" s="4" r="A11">
        <v>377</v>
      </c>
      <c t="n" s="5" r="C11">
        <v>355</v>
      </c>
    </row>
    <row spans="1:3" r="12">
      <c t="s" s="4" r="A12">
        <v>378</v>
      </c>
    </row>
    <row spans="1:3" r="13">
      <c t="s" s="3" r="A13">
        <v>374</v>
      </c>
    </row>
    <row spans="1:3" r="14">
      <c t="s" s="4" r="A14">
        <v>375</v>
      </c>
      <c t="n" s="5" r="B14">
        <v>855</v>
      </c>
      <c t="n" s="5" r="C14">
        <v>1082</v>
      </c>
    </row>
    <row spans="1:3" r="15">
      <c t="s" s="4" r="A15">
        <v>376</v>
      </c>
      <c t="n" s="7" r="B15">
        <v>855</v>
      </c>
      <c t="n" s="5" r="C15">
        <v>1082</v>
      </c>
    </row>
    <row spans="1:3" r="16">
      <c t="s" s="3" r="A16">
        <v>371</v>
      </c>
    </row>
    <row spans="1:3" r="17">
      <c t="s" s="4" r="A17">
        <v>77</v>
      </c>
      <c t="n" s="5" r="C17">
        <v>355</v>
      </c>
    </row>
    <row spans="1:3" r="18">
      <c t="s" s="4" r="A18">
        <v>377</v>
      </c>
      <c t="n" s="7" r="C18">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379</v>
      </c>
      <c t="s" s="2" r="B1">
        <v>1</v>
      </c>
    </row>
    <row spans="1:3" r="2">
      <c t="s" s="2" r="B2">
        <v>2</v>
      </c>
      <c t="s" s="2" r="C2">
        <v>63</v>
      </c>
    </row>
    <row spans="1:3" r="3">
      <c t="s" s="3" r="A3">
        <v>190</v>
      </c>
    </row>
    <row spans="1:3" r="4">
      <c t="s" s="4" r="A4">
        <v>380</v>
      </c>
      <c t="n" s="10" r="B4">
        <v>4.9</v>
      </c>
      <c t="n" s="10" r="C4">
        <v>4.8</v>
      </c>
    </row>
    <row spans="1:3" r="5">
      <c t="s" s="4" r="A5">
        <v>381</v>
      </c>
      <c t="s" s="4" r="B5">
        <v>382</v>
      </c>
    </row>
    <row spans="1:3" r="6">
      <c t="s" s="4" r="A6">
        <v>383</v>
      </c>
      <c t="s" s="4" r="B6">
        <v>384</v>
      </c>
    </row>
    <row spans="1:3" r="7">
      <c t="s" s="4" r="A7">
        <v>385</v>
      </c>
      <c t="n" s="10" r="B7">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3"/>
    <col customWidth="1" max="3" min="3" width="46"/>
    <col customWidth="1" max="4" min="4" width="20"/>
    <col customWidth="1" max="5" min="5" width="11"/>
  </cols>
  <sheetData>
    <row spans="1:5" r="1">
      <c t="s" s="1" r="A1">
        <v>100</v>
      </c>
      <c t="s" s="2" r="B1">
        <v>101</v>
      </c>
      <c t="s" s="2" r="C1">
        <v>102</v>
      </c>
      <c t="s" s="2" r="D1">
        <v>103</v>
      </c>
      <c t="s" s="2" r="E1">
        <v>104</v>
      </c>
    </row>
    <row spans="1:5" r="2">
      <c t="s" s="4" r="A2">
        <v>105</v>
      </c>
      <c t="n" s="7" r="B2">
        <v>1354696</v>
      </c>
      <c t="n" s="7" r="C2">
        <v>-295</v>
      </c>
      <c t="n" s="7" r="D2">
        <v>-607634</v>
      </c>
      <c t="n" s="7" r="E2">
        <v>746767</v>
      </c>
    </row>
    <row spans="1:5" r="3">
      <c t="s" s="4" r="A3">
        <v>106</v>
      </c>
      <c t="n" s="5" r="B3">
        <v>297159000</v>
      </c>
    </row>
    <row spans="1:5" r="4">
      <c t="s" s="3" r="A4">
        <v>107</v>
      </c>
    </row>
    <row spans="1:5" r="5">
      <c t="s" s="4" r="A5">
        <v>108</v>
      </c>
      <c t="n" s="7" r="B5">
        <v>852</v>
      </c>
      <c t="n" s="5" r="E5">
        <v>852</v>
      </c>
    </row>
    <row spans="1:5" r="6">
      <c t="s" s="4" r="A6">
        <v>109</v>
      </c>
      <c t="n" s="7" r="B6">
        <v>1382</v>
      </c>
      <c t="n" s="5" r="E6">
        <v>1382</v>
      </c>
    </row>
    <row spans="1:5" r="7">
      <c t="s" s="4" r="A7">
        <v>110</v>
      </c>
      <c t="n" s="5" r="B7">
        <v>697000</v>
      </c>
    </row>
    <row spans="1:5" r="8">
      <c t="s" s="4" r="A8">
        <v>54</v>
      </c>
      <c t="n" s="5" r="C8">
        <v>1</v>
      </c>
      <c t="n" s="5" r="E8">
        <v>1</v>
      </c>
    </row>
    <row spans="1:5" r="9">
      <c t="s" s="4" r="A9">
        <v>111</v>
      </c>
      <c t="n" s="5" r="D9">
        <v>-99168</v>
      </c>
      <c t="n" s="5" r="E9">
        <v>-99168</v>
      </c>
    </row>
    <row spans="1:5" r="10">
      <c t="s" s="4" r="A10">
        <v>112</v>
      </c>
      <c t="n" s="7" r="B10">
        <v>1357934</v>
      </c>
      <c t="n" s="5" r="C10">
        <v>-294</v>
      </c>
      <c t="n" s="5" r="D10">
        <v>-706802</v>
      </c>
      <c t="n" s="5" r="E10">
        <v>650838</v>
      </c>
    </row>
    <row spans="1:5" r="11">
      <c t="s" s="4" r="A11">
        <v>113</v>
      </c>
      <c t="n" s="5" r="B11">
        <v>298249000</v>
      </c>
    </row>
    <row spans="1:5" r="12">
      <c t="s" s="3" r="A12">
        <v>107</v>
      </c>
    </row>
    <row spans="1:5" r="13">
      <c t="s" s="4" r="A13">
        <v>114</v>
      </c>
      <c t="n" s="7" r="B13">
        <v>1004</v>
      </c>
      <c t="n" s="5" r="E13">
        <v>1004</v>
      </c>
    </row>
    <row spans="1:5" r="14">
      <c t="s" s="4" r="A14">
        <v>115</v>
      </c>
      <c t="n" s="5" r="B14">
        <v>393000</v>
      </c>
    </row>
    <row spans="1:5" r="15">
      <c t="s" s="4" r="A15">
        <v>116</v>
      </c>
      <c t="n" s="7" r="B15">
        <v>1360668</v>
      </c>
      <c t="n" s="5" r="C15">
        <v>124</v>
      </c>
      <c t="n" s="5" r="D15">
        <v>-919577</v>
      </c>
      <c t="n" s="5" r="E15">
        <v>441215</v>
      </c>
    </row>
    <row spans="1:5" r="16">
      <c t="s" s="4" r="A16">
        <v>117</v>
      </c>
      <c t="n" s="5" r="B16">
        <v>300100000</v>
      </c>
    </row>
    <row spans="1:5" r="17">
      <c t="s" s="3" r="A17">
        <v>107</v>
      </c>
    </row>
    <row spans="1:5" r="18">
      <c t="s" s="4" r="A18">
        <v>118</v>
      </c>
      <c t="n" s="7" r="B18">
        <v>443</v>
      </c>
      <c t="n" s="5" r="E18">
        <v>443</v>
      </c>
    </row>
    <row spans="1:5" r="19">
      <c t="s" s="4" r="A19">
        <v>119</v>
      </c>
      <c t="n" s="5" r="B19">
        <v>430295</v>
      </c>
    </row>
    <row spans="1:5" r="20">
      <c t="s" s="4" r="A20">
        <v>108</v>
      </c>
      <c t="n" s="7" r="B20">
        <v>1047</v>
      </c>
      <c t="n" s="5" r="E20">
        <v>1047</v>
      </c>
    </row>
    <row spans="1:5" r="21">
      <c t="s" s="4" r="A21">
        <v>120</v>
      </c>
      <c t="n" s="5" r="B21">
        <v>-1503</v>
      </c>
      <c t="n" s="5" r="E21">
        <v>-1503</v>
      </c>
    </row>
    <row spans="1:5" r="22">
      <c t="s" s="4" r="A22">
        <v>54</v>
      </c>
      <c t="n" s="5" r="C22">
        <v>-1126</v>
      </c>
      <c t="n" s="5" r="E22">
        <v>-1126</v>
      </c>
    </row>
    <row spans="1:5" r="23">
      <c t="s" s="4" r="A23">
        <v>111</v>
      </c>
      <c t="n" s="5" r="D23">
        <v>-5462</v>
      </c>
      <c t="n" s="5" r="E23">
        <v>-5462</v>
      </c>
    </row>
    <row spans="1:5" r="24">
      <c t="s" s="4" r="A24">
        <v>121</v>
      </c>
      <c t="n" s="7" r="B24">
        <v>1360655</v>
      </c>
      <c t="n" s="7" r="C24">
        <v>-1002</v>
      </c>
      <c t="n" s="7" r="D24">
        <v>-925039</v>
      </c>
      <c t="n" s="7" r="E24">
        <v>434614</v>
      </c>
    </row>
    <row spans="1:5" r="25">
      <c t="s" s="4" r="A25">
        <v>122</v>
      </c>
      <c t="n" s="5" r="B25">
        <v>3005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23</v>
      </c>
      <c t="s" s="2" r="B1">
        <v>1</v>
      </c>
    </row>
    <row spans="1:3" r="2">
      <c t="s" s="2" r="B2">
        <v>2</v>
      </c>
      <c t="s" s="2" r="C2">
        <v>27</v>
      </c>
    </row>
    <row spans="1:3" r="3">
      <c t="s" s="3" r="A3">
        <v>124</v>
      </c>
    </row>
    <row spans="1:3" r="4">
      <c t="s" s="4" r="A4">
        <v>125</v>
      </c>
      <c t="n" s="7" r="B4">
        <v>-43168</v>
      </c>
      <c t="n" s="7" r="C4">
        <v>-51300</v>
      </c>
    </row>
    <row spans="1:3" r="5">
      <c t="s" s="4" r="A5">
        <v>126</v>
      </c>
      <c t="n" s="5" r="B5">
        <v>59246</v>
      </c>
      <c t="n" s="5" r="C5">
        <v>31620</v>
      </c>
    </row>
    <row spans="1:3" r="6">
      <c t="s" s="4" r="A6">
        <v>127</v>
      </c>
      <c t="n" s="5" r="B6">
        <v>548</v>
      </c>
      <c t="n" s="5" r="C6">
        <v>9483</v>
      </c>
    </row>
    <row spans="1:3" r="7">
      <c t="s" s="4" r="A7">
        <v>128</v>
      </c>
      <c t="n" s="5" r="C7">
        <v>328</v>
      </c>
    </row>
    <row spans="1:3" r="8">
      <c t="s" s="4" r="A8">
        <v>129</v>
      </c>
      <c t="n" s="5" r="B8">
        <v>10</v>
      </c>
      <c t="n" s="5" r="C8">
        <v>456</v>
      </c>
    </row>
    <row spans="1:3" r="9">
      <c t="s" s="4" r="A9">
        <v>130</v>
      </c>
      <c t="n" s="5" r="B9">
        <v>16636</v>
      </c>
      <c t="n" s="5" r="C9">
        <v>-9413</v>
      </c>
    </row>
    <row spans="1:3" r="10">
      <c t="s" s="3" r="A10">
        <v>131</v>
      </c>
    </row>
    <row spans="1:3" r="11">
      <c t="s" s="4" r="A11">
        <v>132</v>
      </c>
      <c t="n" s="5" r="B11">
        <v>-535</v>
      </c>
      <c t="n" s="5" r="C11">
        <v>-2691</v>
      </c>
    </row>
    <row spans="1:3" r="12">
      <c t="s" s="4" r="A12">
        <v>133</v>
      </c>
      <c t="n" s="5" r="B12">
        <v>-1114</v>
      </c>
    </row>
    <row spans="1:3" r="13">
      <c t="s" s="4" r="A13">
        <v>134</v>
      </c>
      <c t="n" s="5" r="C13">
        <v>5181</v>
      </c>
    </row>
    <row spans="1:3" r="14">
      <c t="s" s="4" r="A14">
        <v>135</v>
      </c>
      <c t="n" s="5" r="C14">
        <v>-481</v>
      </c>
    </row>
    <row spans="1:3" r="15">
      <c t="s" s="4" r="A15">
        <v>136</v>
      </c>
      <c t="n" s="5" r="B15">
        <v>13</v>
      </c>
      <c t="n" s="5" r="C15">
        <v>39</v>
      </c>
    </row>
    <row spans="1:3" r="16">
      <c t="s" s="4" r="A16">
        <v>137</v>
      </c>
      <c t="n" s="5" r="B16">
        <v>-1636</v>
      </c>
      <c t="n" s="5" r="C16">
        <v>2048</v>
      </c>
    </row>
    <row spans="1:3" r="17">
      <c t="s" s="3" r="A17">
        <v>138</v>
      </c>
    </row>
    <row spans="1:3" r="18">
      <c t="s" s="4" r="A18">
        <v>78</v>
      </c>
      <c t="n" s="5" r="B18">
        <v>5171</v>
      </c>
    </row>
    <row spans="1:3" r="19">
      <c t="s" s="4" r="A19">
        <v>139</v>
      </c>
      <c t="n" s="5" r="B19">
        <v>-1502</v>
      </c>
    </row>
    <row spans="1:3" r="20">
      <c t="s" s="4" r="A20">
        <v>109</v>
      </c>
      <c t="n" s="5" r="C20">
        <v>1382</v>
      </c>
    </row>
    <row spans="1:3" r="21">
      <c t="s" s="4" r="A21">
        <v>140</v>
      </c>
      <c t="n" s="5" r="B21">
        <v>3669</v>
      </c>
      <c t="n" s="5" r="C21">
        <v>1382</v>
      </c>
    </row>
    <row spans="1:3" r="22">
      <c t="s" s="4" r="A22">
        <v>141</v>
      </c>
      <c t="n" s="5" r="B22">
        <v>-147</v>
      </c>
      <c t="n" s="5" r="C22">
        <v>-716</v>
      </c>
    </row>
    <row spans="1:3" r="23">
      <c t="s" s="4" r="A23">
        <v>142</v>
      </c>
      <c t="n" s="5" r="B23">
        <v>18522</v>
      </c>
      <c t="n" s="5" r="C23">
        <v>-6699</v>
      </c>
    </row>
    <row spans="1:3" r="24">
      <c t="s" s="4" r="A24">
        <v>143</v>
      </c>
      <c t="n" s="5" r="B24">
        <v>12380</v>
      </c>
      <c t="n" s="5" r="C24">
        <v>24321</v>
      </c>
    </row>
    <row spans="1:3" r="25">
      <c t="s" s="4" r="A25">
        <v>144</v>
      </c>
      <c t="n" s="5" r="B25">
        <v>30902</v>
      </c>
      <c t="n" s="5" r="C25">
        <v>17622</v>
      </c>
    </row>
    <row spans="1:3" r="26">
      <c t="s" s="3" r="A26">
        <v>145</v>
      </c>
    </row>
    <row spans="1:3" r="27">
      <c t="s" s="4" r="A27">
        <v>111</v>
      </c>
      <c t="n" s="5" r="B27">
        <v>-5462</v>
      </c>
      <c t="n" s="5" r="C27">
        <v>-99168</v>
      </c>
    </row>
    <row spans="1:3" r="28">
      <c t="s" s="3" r="A28">
        <v>146</v>
      </c>
    </row>
    <row spans="1:3" r="29">
      <c t="s" s="4" r="A29">
        <v>147</v>
      </c>
      <c t="n" s="5" r="B29">
        <v>3964</v>
      </c>
      <c t="n" s="5" r="C29">
        <v>-150</v>
      </c>
    </row>
    <row spans="1:3" r="30">
      <c t="s" s="4" r="A30">
        <v>148</v>
      </c>
      <c t="n" s="5" r="B30">
        <v>29740</v>
      </c>
      <c t="n" s="5" r="C30">
        <v>120398</v>
      </c>
    </row>
    <row spans="1:3" r="31">
      <c t="s" s="4" r="A31">
        <v>42</v>
      </c>
      <c t="n" s="5" r="B31">
        <v>-13</v>
      </c>
      <c t="n" s="5" r="C31">
        <v>-26</v>
      </c>
    </row>
    <row spans="1:3" r="32">
      <c t="s" s="4" r="A32">
        <v>149</v>
      </c>
      <c t="n" s="5" r="B32">
        <v>-15103</v>
      </c>
      <c t="n" s="5" r="C32">
        <v>-52705</v>
      </c>
    </row>
    <row spans="1:3" r="33">
      <c t="s" s="4" r="A33">
        <v>108</v>
      </c>
      <c t="n" s="5" r="B33">
        <v>1047</v>
      </c>
      <c t="n" s="5" r="C33">
        <v>852</v>
      </c>
    </row>
    <row spans="1:3" r="34">
      <c t="s" s="4" r="A34">
        <v>38</v>
      </c>
      <c t="n" s="5" r="B34">
        <v>691</v>
      </c>
      <c t="n" s="5" r="C34">
        <v>693</v>
      </c>
    </row>
    <row spans="1:3" r="35">
      <c t="s" s="4" r="A35">
        <v>150</v>
      </c>
      <c t="n" s="5" r="B35">
        <v>697</v>
      </c>
      <c t="n" s="5" r="C35">
        <v>309</v>
      </c>
    </row>
    <row spans="1:3" r="36">
      <c t="s" s="4" r="A36">
        <v>151</v>
      </c>
      <c t="n" s="5" r="B36">
        <v>966</v>
      </c>
      <c t="n" s="5" r="C36">
        <v>923</v>
      </c>
    </row>
    <row spans="1:3" r="37">
      <c t="s" s="4" r="A37">
        <v>152</v>
      </c>
      <c t="n" s="5" r="B37">
        <v>147</v>
      </c>
      <c t="n" s="5" r="C37">
        <v>716</v>
      </c>
    </row>
    <row spans="1:3" r="38">
      <c t="s" s="3" r="A38">
        <v>153</v>
      </c>
    </row>
    <row spans="1:3" r="39">
      <c t="s" s="4" r="A39">
        <v>154</v>
      </c>
      <c t="n" s="5" r="B39">
        <v>884</v>
      </c>
      <c t="n" s="5" r="C39">
        <v>717</v>
      </c>
    </row>
    <row spans="1:3" r="40">
      <c t="s" s="4" r="A40">
        <v>155</v>
      </c>
      <c t="n" s="5" r="B40">
        <v>244</v>
      </c>
      <c t="n" s="5" r="C40">
        <v>-342</v>
      </c>
    </row>
    <row spans="1:3" r="41">
      <c t="s" s="4" r="A41">
        <v>156</v>
      </c>
      <c t="n" s="5" r="B41">
        <v>-1714</v>
      </c>
      <c t="n" s="5" r="C41">
        <v>8887</v>
      </c>
    </row>
    <row spans="1:3" r="42">
      <c t="s" s="4" r="A42">
        <v>157</v>
      </c>
      <c t="n" s="5" r="B42">
        <v>548</v>
      </c>
      <c t="n" s="5" r="C42">
        <v>9483</v>
      </c>
    </row>
    <row spans="1:3" r="43">
      <c t="s" s="4" r="A43">
        <v>130</v>
      </c>
      <c t="n" s="7" r="B43">
        <v>16636</v>
      </c>
      <c t="n" s="7" r="C43">
        <v>-94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58</v>
      </c>
      <c t="s" s="2" r="B1">
        <v>1</v>
      </c>
    </row>
    <row spans="1:3" r="2">
      <c t="s" s="2" r="B2">
        <v>2</v>
      </c>
      <c t="s" s="2" r="C2">
        <v>27</v>
      </c>
    </row>
    <row spans="1:3" r="3">
      <c t="s" s="3" r="A3">
        <v>159</v>
      </c>
    </row>
    <row spans="1:3" r="4">
      <c t="s" s="4" r="A4">
        <v>160</v>
      </c>
      <c t="n" s="7" r="B4">
        <v>4256</v>
      </c>
      <c t="n" s="7" r="C4">
        <v>50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OPER</vt:lpstr>
      <vt:lpstr>CONSOLIDATED BALANCE SHEETS</vt:lpstr>
      <vt:lpstr>CONSOLIDATED BALANCE SHEETS (Pa</vt:lpstr>
      <vt:lpstr>CONSOLIDATED STATEMENTS OF CHAN</vt:lpstr>
      <vt:lpstr>CONSOLIDATED STATEMENTS OF CASH</vt:lpstr>
      <vt:lpstr>CONSOLIDATED STATEMENTS OF CAS7</vt:lpstr>
      <vt:lpstr>NATURE OF OPERATIONS AND SUMMAR</vt:lpstr>
      <vt:lpstr>INVESTMENTS</vt:lpstr>
      <vt:lpstr>INVENTORIES</vt:lpstr>
      <vt:lpstr>MINERAL PROPERTY INTERESTS AND </vt:lpstr>
      <vt:lpstr>INVESTMENT IN MINERA SANTA CRUZ</vt:lpstr>
      <vt:lpstr>SHORT-TERM BANK INDEBTEDNESS</vt:lpstr>
      <vt:lpstr>SHAREHOLDERS' EQUITY</vt:lpstr>
      <vt:lpstr>STOCK-BASED COMPENSATION</vt:lpstr>
      <vt:lpstr>INCOME TAXES</vt:lpstr>
      <vt:lpstr>INCOME (LOSS) PER SHARE</vt:lpstr>
      <vt:lpstr>RELATED PARTY TRANSACTIONS</vt:lpstr>
      <vt:lpstr>SEGMENTED INFORMATION</vt:lpstr>
      <vt:lpstr>FAIR VALUE ACCOUNTING</vt:lpstr>
      <vt:lpstr>COMMITMENTS AND CONTINGENCIES</vt:lpstr>
      <vt:lpstr>INVENTORIES (Tables)</vt:lpstr>
      <vt:lpstr>MINERAL PROPERTY INTERESTS AN23</vt:lpstr>
      <vt:lpstr>INVESTMENT IN MINERA SANTA CR24</vt:lpstr>
      <vt:lpstr>STOCK-BASED COMPENSATION (Table</vt:lpstr>
      <vt:lpstr>INCOME (LOSS) PER SHARE (Tables</vt:lpstr>
      <vt:lpstr>SEGMENTED INFORMATION (Tables)</vt:lpstr>
      <vt:lpstr>FAIR VALUE ACCOUNTING (Tables)</vt:lpstr>
      <vt:lpstr>NATURE OF OPERATIONS AND SUMM29</vt:lpstr>
      <vt:lpstr>INVESTMENTS (Details)</vt:lpstr>
      <vt:lpstr>INVENTORIES (Details)</vt:lpstr>
      <vt:lpstr>MINERAL PROPERTY INTERESTS AN32</vt:lpstr>
      <vt:lpstr>INVESTMENT IN MINERA SANTA CR33</vt:lpstr>
      <vt:lpstr>INVESTMENT IN MINERA SANTA CR34</vt:lpstr>
      <vt:lpstr>INVESTMENT IN MINERA SANTA CR35</vt:lpstr>
      <vt:lpstr>INVESTMENT IN MINERA SANTA CR36</vt:lpstr>
      <vt:lpstr>SHORT-TERM BANK INDEBTEDNESS (D</vt:lpstr>
      <vt:lpstr>SHAREHOLDERS' EQUITY (Details)</vt:lpstr>
      <vt:lpstr>STOCK-BASED COMPENSATION (Detai</vt:lpstr>
      <vt:lpstr>INCOME TAXES (Details)</vt:lpstr>
      <vt:lpstr>INCOME (LOSS) PER SHARE (Detail</vt:lpstr>
      <vt:lpstr>RELATED PARTY TRANSACTIONS (Det</vt:lpstr>
      <vt:lpstr>SEGMENTED INFORMATION (Details)</vt:lpstr>
      <vt:lpstr>FAIR VALUE ACCOUNTING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25:26Z</dcterms:created>
  <dcterms:modified xmlns:dcterms="http://purl.org/dc/terms/" xmlns:xsi="http://www.w3.org/2001/XMLSchema-instance" xsi:type="dcterms:W3CDTF">2015-11-05T07:25:26Z</dcterms:modified>
  <dc:title xmlns:dc="http://purl.org/dc/elements/1.1/">Untitled</dc:title>
  <dc:description xmlns:dc="http://purl.org/dc/elements/1.1/"/>
  <dc:subject xmlns:dc="http://purl.org/dc/elements/1.1/"/>
  <cp:keywords/>
  <cp:category/>
</cp:coreProperties>
</file>